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Accounts and Grants Re" sheetId="10" state="visible" r:id="rId10"/>
    <sheet xmlns:r="http://schemas.openxmlformats.org/officeDocument/2006/relationships" name="Note 6 - Property and Equipment" sheetId="11" state="visible" r:id="rId11"/>
    <sheet xmlns:r="http://schemas.openxmlformats.org/officeDocument/2006/relationships" name="Note 7 - Right-of-use Assets" sheetId="12" state="visible" r:id="rId12"/>
    <sheet xmlns:r="http://schemas.openxmlformats.org/officeDocument/2006/relationships" name="Note 8 - Contract Liabilities" sheetId="13" state="visible" r:id="rId13"/>
    <sheet xmlns:r="http://schemas.openxmlformats.org/officeDocument/2006/relationships" name="Note 9 - Loan Payable" sheetId="14" state="visible" r:id="rId14"/>
    <sheet xmlns:r="http://schemas.openxmlformats.org/officeDocument/2006/relationships" name="Note 10 - Share Capital" sheetId="15" state="visible" r:id="rId15"/>
    <sheet xmlns:r="http://schemas.openxmlformats.org/officeDocument/2006/relationships" name="Note 11 - Share-based Payments" sheetId="16" state="visible" r:id="rId16"/>
    <sheet xmlns:r="http://schemas.openxmlformats.org/officeDocument/2006/relationships" name="Note 12 - Tax Expense" sheetId="17" state="visible" r:id="rId17"/>
    <sheet xmlns:r="http://schemas.openxmlformats.org/officeDocument/2006/relationships" name="Note 13 - Government Grants and" sheetId="18" state="visible" r:id="rId18"/>
    <sheet xmlns:r="http://schemas.openxmlformats.org/officeDocument/2006/relationships" name="Note 14 - Financial Instruments" sheetId="19" state="visible" r:id="rId19"/>
    <sheet xmlns:r="http://schemas.openxmlformats.org/officeDocument/2006/relationships" name="Note 15 - Major Customer" sheetId="20" state="visible" r:id="rId20"/>
    <sheet xmlns:r="http://schemas.openxmlformats.org/officeDocument/2006/relationships" name="Note 16 - Capital Management" sheetId="21" state="visible" r:id="rId21"/>
    <sheet xmlns:r="http://schemas.openxmlformats.org/officeDocument/2006/relationships" name="Note 17 - Segmented Information" sheetId="22" state="visible" r:id="rId22"/>
    <sheet xmlns:r="http://schemas.openxmlformats.org/officeDocument/2006/relationships" name="Note 18 - Supplemental Cash Flo" sheetId="23" state="visible" r:id="rId23"/>
    <sheet xmlns:r="http://schemas.openxmlformats.org/officeDocument/2006/relationships" name="Note 19 - Related Party Balance" sheetId="24" state="visible" r:id="rId24"/>
    <sheet xmlns:r="http://schemas.openxmlformats.org/officeDocument/2006/relationships" name="Note 20 - COVID 19" sheetId="25" state="visible" r:id="rId25"/>
    <sheet xmlns:r="http://schemas.openxmlformats.org/officeDocument/2006/relationships" name="Note 5 - Accounts and Grants _2" sheetId="26" state="visible" r:id="rId26"/>
    <sheet xmlns:r="http://schemas.openxmlformats.org/officeDocument/2006/relationships" name="Note 6 - Property and Equipme_2" sheetId="27" state="visible" r:id="rId27"/>
    <sheet xmlns:r="http://schemas.openxmlformats.org/officeDocument/2006/relationships" name="Note 7 - Right-of-use Assets (T" sheetId="28" state="visible" r:id="rId28"/>
    <sheet xmlns:r="http://schemas.openxmlformats.org/officeDocument/2006/relationships" name="Note 8 - Contract Liabilities (" sheetId="29" state="visible" r:id="rId29"/>
    <sheet xmlns:r="http://schemas.openxmlformats.org/officeDocument/2006/relationships" name="Note 11 - Share-based Payments " sheetId="30" state="visible" r:id="rId30"/>
    <sheet xmlns:r="http://schemas.openxmlformats.org/officeDocument/2006/relationships" name="Note 14 - Financial Instrumen_2" sheetId="31" state="visible" r:id="rId31"/>
    <sheet xmlns:r="http://schemas.openxmlformats.org/officeDocument/2006/relationships" name="Note 17 - Segmented Informati_2" sheetId="32" state="visible" r:id="rId32"/>
    <sheet xmlns:r="http://schemas.openxmlformats.org/officeDocument/2006/relationships" name="Note 18 - Supplemental Cash F_2" sheetId="33" state="visible" r:id="rId33"/>
    <sheet xmlns:r="http://schemas.openxmlformats.org/officeDocument/2006/relationships" name="Note 1 - Corporate Information " sheetId="34" state="visible" r:id="rId34"/>
    <sheet xmlns:r="http://schemas.openxmlformats.org/officeDocument/2006/relationships" name="Note 5 - Accounts and Grants _3" sheetId="35" state="visible" r:id="rId35"/>
    <sheet xmlns:r="http://schemas.openxmlformats.org/officeDocument/2006/relationships" name="Note 5 - Accounts and Grants _4" sheetId="36" state="visible" r:id="rId36"/>
    <sheet xmlns:r="http://schemas.openxmlformats.org/officeDocument/2006/relationships" name="Note 6 - Property and Equipme_3" sheetId="37" state="visible" r:id="rId37"/>
    <sheet xmlns:r="http://schemas.openxmlformats.org/officeDocument/2006/relationships" name="Note 7 - Right-of-use Assets (D" sheetId="38" state="visible" r:id="rId38"/>
    <sheet xmlns:r="http://schemas.openxmlformats.org/officeDocument/2006/relationships" name="Note 7 - Right-of-use Assets - " sheetId="39" state="visible" r:id="rId39"/>
    <sheet xmlns:r="http://schemas.openxmlformats.org/officeDocument/2006/relationships" name="Note 7 - Right-of-use Assets _2" sheetId="40" state="visible" r:id="rId40"/>
    <sheet xmlns:r="http://schemas.openxmlformats.org/officeDocument/2006/relationships" name="Note 7 - Right-of-use Assets _3" sheetId="41" state="visible" r:id="rId41"/>
    <sheet xmlns:r="http://schemas.openxmlformats.org/officeDocument/2006/relationships" name="Note 8 - Contract Liabilities -" sheetId="42" state="visible" r:id="rId42"/>
    <sheet xmlns:r="http://schemas.openxmlformats.org/officeDocument/2006/relationships" name="Note 9 - Loan Payable (Details " sheetId="43" state="visible" r:id="rId43"/>
    <sheet xmlns:r="http://schemas.openxmlformats.org/officeDocument/2006/relationships" name="Note 10 - Share Capital (Detail" sheetId="44" state="visible" r:id="rId44"/>
    <sheet xmlns:r="http://schemas.openxmlformats.org/officeDocument/2006/relationships" name="Note 11 - Share-based Payment_2" sheetId="45" state="visible" r:id="rId45"/>
    <sheet xmlns:r="http://schemas.openxmlformats.org/officeDocument/2006/relationships" name="Note 11 - Share-based Payment_3" sheetId="46" state="visible" r:id="rId46"/>
    <sheet xmlns:r="http://schemas.openxmlformats.org/officeDocument/2006/relationships" name="Note 13 - Government Grants a_2" sheetId="47" state="visible" r:id="rId47"/>
    <sheet xmlns:r="http://schemas.openxmlformats.org/officeDocument/2006/relationships" name="Note 14 - Financial Instrumen_3" sheetId="48" state="visible" r:id="rId48"/>
    <sheet xmlns:r="http://schemas.openxmlformats.org/officeDocument/2006/relationships" name="Note 14 - Financial Instrumen_4" sheetId="49" state="visible" r:id="rId49"/>
    <sheet xmlns:r="http://schemas.openxmlformats.org/officeDocument/2006/relationships" name="Note 15 - Major Customer (Detai" sheetId="50" state="visible" r:id="rId50"/>
    <sheet xmlns:r="http://schemas.openxmlformats.org/officeDocument/2006/relationships" name="Note 17 - Segmented Informati_3" sheetId="51" state="visible" r:id="rId51"/>
    <sheet xmlns:r="http://schemas.openxmlformats.org/officeDocument/2006/relationships" name="Note 17 - Segmented Informati_4" sheetId="52" state="visible" r:id="rId52"/>
    <sheet xmlns:r="http://schemas.openxmlformats.org/officeDocument/2006/relationships" name="Note 17 - Segmented Informati_5" sheetId="53" state="visible" r:id="rId53"/>
    <sheet xmlns:r="http://schemas.openxmlformats.org/officeDocument/2006/relationships" name="Note 18 - Supplemental Cash F_3" sheetId="54" state="visible" r:id="rId54"/>
    <sheet xmlns:r="http://schemas.openxmlformats.org/officeDocument/2006/relationships" name="Note 19 - Related Party Balan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LINGO MEDIA CORP</t>
        </is>
      </c>
    </row>
    <row r="5">
      <c r="A5" s="4" t="inlineStr">
        <is>
          <t>Entity Central Index Key</t>
        </is>
      </c>
      <c r="B5" s="4" t="inlineStr">
        <is>
          <t>0001177167</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counts and Grants Receivable</t>
        </is>
      </c>
      <c r="B1" s="2" t="inlineStr">
        <is>
          <t>9 Months Ended</t>
        </is>
      </c>
    </row>
    <row r="2">
      <c r="B2" s="2" t="inlineStr">
        <is>
          <t>Sep. 30, 2020</t>
        </is>
      </c>
    </row>
    <row r="3">
      <c r="A3" s="3" t="inlineStr">
        <is>
          <t>Statement Line Items [Line Items]</t>
        </is>
      </c>
    </row>
    <row r="4">
      <c r="A4" s="4" t="inlineStr">
        <is>
          <t>Disclosure of trade and other receivables [text block]</t>
        </is>
      </c>
      <c r="B4" s="4" t="inlineStr">
        <is>
          <t xml:space="preserve"> 5. ACCOUNTS AND GRANTS RECEIVABLE Accounts and grants receivable consist of: September 30 , 20 20 December 31 , 20 19 Trade receivable $ 249,383 $ 816,226 Grants receivable - 22,276 $ 249,383 $ 838,502 As at September 30, 2020, $200,726 2019 $1,001,936 3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t>
        </is>
      </c>
      <c r="B1" s="2" t="inlineStr">
        <is>
          <t>9 Months Ended</t>
        </is>
      </c>
    </row>
    <row r="2">
      <c r="B2" s="2" t="inlineStr">
        <is>
          <t>Sep. 30, 2020</t>
        </is>
      </c>
    </row>
    <row r="3">
      <c r="A3" s="3" t="inlineStr">
        <is>
          <t>Statement Line Items [Line Items]</t>
        </is>
      </c>
    </row>
    <row r="4">
      <c r="A4" s="4" t="inlineStr">
        <is>
          <t>Disclosure of property, plant and equipment [text block]</t>
        </is>
      </c>
      <c r="B4" s="4" t="inlineStr">
        <is>
          <t xml:space="preserve"> 6. PROPERTY AND EQUIPMENT Computer and O ffice E quipment Leasehold Improvements Total Cost, January 1, 2019 $ 97,875 $ 33,180 $ 131,055 Additions 450 - 450 Write off (12,126 ) - (12,126 ) Effect of foreign exchange (1,109 ) - (1,109 ) Cost, September 30 2019 $ 85,090 33,180 $ 118,270 Effect of foreign exchange (262 ) - (262 ) Cost, December 31, 2019 $ 84,828 $ 33,180 $ 118,008 Effect of foreign exchange 2,657 - 2,657 Cost, September 3 0 , 20 20 $ 87,485 $ 33,180 $ 120,665 Accumulated depreciation, January 1, 2019 $ 66,278 $ 11,613 $ 77,891 Charge for the period 4,602 5,807 10,409 Write off (12,126 ) - (12,126 ) Effect of foreign exchange (356 ) - (356 ) Accumulated depreciation, Sept. 30, 2019 $ 58,398 $ 17,420 $ 75,818 Charge for the period 1,993 5,806 7,799 Effect of foreign exchange (824 ) - (824 ) Accumulated depreciation, December 31, 2019 $ 59,567 $ 23,226 $ 82,793 Charge for the period 3,979 6,399 10,378 Effect of foreign exchange 323 - 323 Accumulated depreciation, Sept. 30, 2020 $ 63,869 $ 29,625 $ 93,494 Net book value, December 31, 2019 $ 25,261 $ 9,954 $ 35,215 Net book value, S eptember 30 , 20 20 23,616 $ 3,555 $ 27,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ight-of-use Assets</t>
        </is>
      </c>
      <c r="B1" s="2" t="inlineStr">
        <is>
          <t>9 Months Ended</t>
        </is>
      </c>
    </row>
    <row r="2">
      <c r="B2" s="2" t="inlineStr">
        <is>
          <t>Sep. 30, 2020</t>
        </is>
      </c>
    </row>
    <row r="3">
      <c r="A3" s="3" t="inlineStr">
        <is>
          <t>Statement Line Items [Line Items]</t>
        </is>
      </c>
    </row>
    <row r="4">
      <c r="A4" s="4" t="inlineStr">
        <is>
          <t>Disclosure of leases [text block]</t>
        </is>
      </c>
      <c r="B4" s="4" t="inlineStr">
        <is>
          <t xml:space="preserve"> 7. RIGHT-OF-USE ASSETS The Company has one 5 2016, 5 Non-cancellable lease rentals are payable as follows: Less than 1 year $ 19,344 Between 1 and 5 years - $ 19,344 On adoption of IFRS 16, 17, January 1, 2019. January 1, 2019 8%. For the period ended September 30, 2020, $32,427 For the period ended September 30, 2020, $88,198 The Company has equipment leases and an office lease in Beijing which it has determined are not The Company's lease obligation and movements therein during the period ended September 30, 2020: Lease Obligation Lease obligation as of January 1, 2020 $ 574,762 Accretion on lease liability 32,427 Lease payment (88,198 ) Lease obligation at September 30, 2020 $ 518,991 Of which are: Current lease obligations $ 19,344 Long-term lease obligations 499,646 $ 518,990 The Company's right-of-use assets and movements therein during the period ended September 30, 2020: Office Lease Right-of-use assets at January 1, 2020 $ 597,562 Accumulated depreciation, January 1, 2020 (83,381 ) Charge for the period (67,408 ) Accumulated depreciation, September 30, 2020 (150,789 ) Right-of-use assets at September 30 , 2020 $ 446,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Contract Liabilities</t>
        </is>
      </c>
      <c r="B1" s="2" t="inlineStr">
        <is>
          <t>9 Months Ended</t>
        </is>
      </c>
    </row>
    <row r="2">
      <c r="B2" s="2" t="inlineStr">
        <is>
          <t>Sep. 30, 2020</t>
        </is>
      </c>
    </row>
    <row r="3">
      <c r="A3" s="3" t="inlineStr">
        <is>
          <t>Statement Line Items [Line Items]</t>
        </is>
      </c>
    </row>
    <row r="4">
      <c r="A4" s="4" t="inlineStr">
        <is>
          <t>Disclosure of revenue from contracts with customers [text block]</t>
        </is>
      </c>
      <c r="B4" s="4" t="inlineStr">
        <is>
          <t xml:space="preserve"> 8. CONTRACT LIABILIT Y The following table presents changes in the contract liabilities balance: Balance, January 01, 2019 $ 217,259 Amounts invoices and revenue deferred as at September 30, 2019 139,249 Recognition of deferred revenue included in the period (180,081 ) Balance, September 30, 2019 176,427 Amounts invoices and revenue deferred as at December 31, 2019 62,530 Recognition of deferred revenue included in the period (45,999 ) Balance, December 31, 2019 $ 192,958 Amounts invoices and revenue deferred as at September 30, 2020 159,263 Recognition of deferred revenue included in period (177,764 ) Balance, September 30 , 20 20 $ 174,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oan Payable</t>
        </is>
      </c>
      <c r="B1" s="2" t="inlineStr">
        <is>
          <t>9 Months Ended</t>
        </is>
      </c>
    </row>
    <row r="2">
      <c r="B2" s="2" t="inlineStr">
        <is>
          <t>Sep. 30, 2020</t>
        </is>
      </c>
    </row>
    <row r="3">
      <c r="A3" s="3" t="inlineStr">
        <is>
          <t>Statement Line Items [Line Items]</t>
        </is>
      </c>
    </row>
    <row r="4">
      <c r="A4" s="4" t="inlineStr">
        <is>
          <t>Disclosure of borrowings [text block]</t>
        </is>
      </c>
      <c r="B4" s="4" t="inlineStr">
        <is>
          <t xml:space="preserve"> 9. LOAN PAYABLE On April 15, 2020, $40,000 19 December 31, 2020 ( may December 31, 2025. 0% December 31, 2022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 Capital</t>
        </is>
      </c>
      <c r="B1" s="2" t="inlineStr">
        <is>
          <t>9 Months Ended</t>
        </is>
      </c>
    </row>
    <row r="2">
      <c r="B2" s="2" t="inlineStr">
        <is>
          <t>Sep. 30, 2020</t>
        </is>
      </c>
    </row>
    <row r="3">
      <c r="A3" s="3" t="inlineStr">
        <is>
          <t>Statement Line Items [Line Items]</t>
        </is>
      </c>
    </row>
    <row r="4">
      <c r="A4" s="4" t="inlineStr">
        <is>
          <t>Disclosure of share capital, reserves and other equity interest [text block]</t>
        </is>
      </c>
      <c r="B4" s="4" t="inlineStr">
        <is>
          <t xml:space="preserve"> 10. SHARE CAPITAL Authorized Unlimited number of preference shares with no Unlimited number of common shares with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hare-based Payments</t>
        </is>
      </c>
      <c r="B1" s="2" t="inlineStr">
        <is>
          <t>9 Months Ended</t>
        </is>
      </c>
    </row>
    <row r="2">
      <c r="B2" s="2" t="inlineStr">
        <is>
          <t>Sep. 30, 2020</t>
        </is>
      </c>
    </row>
    <row r="3">
      <c r="A3" s="3" t="inlineStr">
        <is>
          <t>Statement Line Items [Line Items]</t>
        </is>
      </c>
    </row>
    <row r="4">
      <c r="A4" s="4" t="inlineStr">
        <is>
          <t>Disclosure of share-based payment arrangements [text block]</t>
        </is>
      </c>
      <c r="B4" s="4" t="inlineStr">
        <is>
          <t xml:space="preserve"> 1 1 . SHARE-BASED PAYMENTS In December 2017, “2017 2017 may 2017 7,105,838 1996 2000 2005 2009 2011 The maximum number of common shares that may one 2017 5% The exercise price of each option cannot be less than the market price of the shares on the day immediately preceding the day of the grant less any permitted discount. The exercise period of the options granted cannot exceed 10 2017 not may, 2017 may The following summarizes the options outstanding: Number of Options Weighted Average Exercise Price Weighted Average Remaining Contract Life (Yrs) Outstanding as at January 1, 20 19 6,804,000 $ 0.21 2.77 Granted 1,050,000 0.08 Forfeited (1,092,000 ) 0.22 Outstanding as at September 30, 20 19 6,762,000 $ 0.13 Expired (120,000 ) $ 0.21 Outstanding as at December 31, 20 19 6,642,000 $ 0.13 1.52 Granted 450,000 0.05 Expired (90,000 ) 0.23 Forfeited (122,000 ) 0.18 Outstanding as at Sep tember 30 , 20 20 6,880,000 $ 0.12 0.90 Options exercisable as at September 30, 2019 6,187,000 $ 0.13 Options exe rcisable as at December 31, 2019 6,504,500 $ 0.19 Options exercisable as at September 30, 20 20 6,720,000 $ 0.12 The weighted average remaining contractual life for the stock options outstanding as at September 30, 2020 0.90 2019 1.77 2018 –1.97 September 30, 2020 $0.05 $0.23 2019 $0.07 $0.23, 2018 $$0.20 $0.23 $0.0355 2019 $0.0519, 2018 $0.12 The vesting period on the options granted on February 4, 2020 three The vesting periods on the options granted in 2019 three The pricing model assumes the weighted average risk free interest rates of 1.37% 2019 2.19%, 2018 1.39% nil 2019 nil, 2018 nil 123% 2019 105%, 2018 97% 0% 2019 0%, 2018 0% $0.20 2018 $0.07, 2017 $0.20 $0.05 2019 $0.07, 2018 $0.21 2.85 2019 2.85 2018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Tax Expense</t>
        </is>
      </c>
      <c r="B1" s="2" t="inlineStr">
        <is>
          <t>9 Months Ended</t>
        </is>
      </c>
    </row>
    <row r="2">
      <c r="B2" s="2" t="inlineStr">
        <is>
          <t>Sep. 30, 2020</t>
        </is>
      </c>
    </row>
    <row r="3">
      <c r="A3" s="3" t="inlineStr">
        <is>
          <t>Statement Line Items [Line Items]</t>
        </is>
      </c>
    </row>
    <row r="4">
      <c r="A4" s="4" t="inlineStr">
        <is>
          <t>Disclosure of income tax [text block]</t>
        </is>
      </c>
      <c r="B4" s="4" t="inlineStr">
        <is>
          <t xml:space="preserve"> 1 2 . TAX EXPENSE Income tax expense is accrued upon recognition of revenue and is withheld at source on remittances from Chi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Government Grants and Subsidy</t>
        </is>
      </c>
      <c r="B1" s="2" t="inlineStr">
        <is>
          <t>9 Months Ended</t>
        </is>
      </c>
    </row>
    <row r="2">
      <c r="B2" s="2" t="inlineStr">
        <is>
          <t>Sep. 30, 2020</t>
        </is>
      </c>
    </row>
    <row r="3">
      <c r="A3" s="3" t="inlineStr">
        <is>
          <t>Statement Line Items [Line Items]</t>
        </is>
      </c>
    </row>
    <row r="4">
      <c r="A4" s="4" t="inlineStr">
        <is>
          <t>Disclosure of government grants [text block]</t>
        </is>
      </c>
      <c r="B4" s="4" t="inlineStr">
        <is>
          <t xml:space="preserve"> 13. GOVERNMENT GRANTS AND SUBSIDY Government Grants Included as a reduction of selling, general and administrative expenses are government grants of $279,017 2019 $176,020 $Nil 2019 $166,382 One government grant for the print-based ELL segment is repayable in the event that the segment's annual net income for each of the previous two 15% not no Ontario Interactive Digital Media Tax Credit Included as a reduction of selling, general and administrative expenses is Ontario Interactive Digital Media Tax Credit. The Company received an approval and funding of its grant from the Province of Ontario's Ontario Interactive Digital Media Tax Credit (“OIDMTC”) in the amount of $904,940. The Ontario Creates Interactive Digital Media (“IDM”) Fund Concept Definition and Production programs provide content creators with funding for high quality, original interactive digital media content projects that make a positive contribution to the Ontario economy. The fund assesses innovative interactive media projects, including e-learning, that are deemed to contribute to education and learning through the application of text, images, and other multimedia. The approval process involves a full audit of the product and processes. Canada Emergency Wage Subsidy The Canada Emergency Wage Subsidy (“CEWS”) was announced on March 27, 2020. April 11, 2020, 19, $114,2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Financial Instruments</t>
        </is>
      </c>
      <c r="B1" s="2" t="inlineStr">
        <is>
          <t>9 Months Ended</t>
        </is>
      </c>
    </row>
    <row r="2">
      <c r="B2" s="2" t="inlineStr">
        <is>
          <t>Sep. 30, 2020</t>
        </is>
      </c>
    </row>
    <row r="3">
      <c r="A3" s="3" t="inlineStr">
        <is>
          <t>Statement Line Items [Line Items]</t>
        </is>
      </c>
    </row>
    <row r="4">
      <c r="A4" s="4" t="inlineStr">
        <is>
          <t>Disclosure of financial instruments [text block]</t>
        </is>
      </c>
      <c r="B4" s="4" t="inlineStr">
        <is>
          <t xml:space="preserve"> 14. FINANCIAL INSTRUMENTS Fair values The carrying value of cash and accounts and grants receivable, approximates their fair value due to the liquidity of these instruments. The carrying values of accounts payables and accrued liabilities and loans payables approximate their fair value due to the requirement to extinguish the liabilities on demand or payable within a year.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a.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The Company operates internationally and is exposed to foreign exchange risk as certain expenditures are denominated in non-Canadian Dollar currencies. The Company has been exposed to this fluctuation and has not A 10% $79,357 2019 $2,437 10% September 30, 2020 September 30, 2020 US Denominated USD Cash 877,248 Accounts receivable 170,826 Accounts payable 22,470 b.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September 30, 2020, $1,459,863, $249,383 $84,677 $395,731. c. Credit risk Credit risk refers to the risk that one September 30, 2020, $249,383 2019 $835,554 12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Current Period Unaudited) - CAD ($)</t>
        </is>
      </c>
      <c r="B1" s="2" t="inlineStr">
        <is>
          <t>Sep. 30, 2020</t>
        </is>
      </c>
      <c r="C1" s="2" t="inlineStr">
        <is>
          <t>Dec. 31, 2019</t>
        </is>
      </c>
    </row>
    <row r="2">
      <c r="A2" s="3" t="inlineStr">
        <is>
          <t>Current Assets</t>
        </is>
      </c>
    </row>
    <row r="3">
      <c r="A3" s="4" t="inlineStr">
        <is>
          <t>Cash and cash equivalents</t>
        </is>
      </c>
      <c r="B3" s="5" t="n">
        <v>1459863</v>
      </c>
      <c r="C3" s="5" t="n">
        <v>442489</v>
      </c>
    </row>
    <row r="4">
      <c r="A4" s="4" t="inlineStr">
        <is>
          <t>Accounts and grants receivable</t>
        </is>
      </c>
      <c r="B4" s="6" t="n">
        <v>249383</v>
      </c>
      <c r="C4" s="6" t="n">
        <v>838502</v>
      </c>
    </row>
    <row r="5">
      <c r="A5" s="4" t="inlineStr">
        <is>
          <t>Prepaid and other receivables</t>
        </is>
      </c>
      <c r="B5" s="6" t="n">
        <v>84677</v>
      </c>
      <c r="C5" s="6" t="n">
        <v>121603</v>
      </c>
    </row>
    <row r="6">
      <c r="A6" s="4" t="inlineStr">
        <is>
          <t>Total current assets</t>
        </is>
      </c>
      <c r="B6" s="6" t="n">
        <v>1793923</v>
      </c>
      <c r="C6" s="6" t="n">
        <v>1402594</v>
      </c>
    </row>
    <row r="7">
      <c r="A7" s="3" t="inlineStr">
        <is>
          <t>Non-Current Assets</t>
        </is>
      </c>
    </row>
    <row r="8">
      <c r="A8" s="4" t="inlineStr">
        <is>
          <t>Property and equipment</t>
        </is>
      </c>
      <c r="B8" s="6" t="n">
        <v>27171</v>
      </c>
      <c r="C8" s="6" t="n">
        <v>35215</v>
      </c>
    </row>
    <row r="9">
      <c r="A9" s="4" t="inlineStr">
        <is>
          <t>Right-of-use assets</t>
        </is>
      </c>
      <c r="B9" s="6" t="n">
        <v>446773</v>
      </c>
      <c r="C9" s="6" t="n">
        <v>514181</v>
      </c>
    </row>
    <row r="10">
      <c r="A10" s="4" t="inlineStr">
        <is>
          <t>TOTAL ASSETS</t>
        </is>
      </c>
      <c r="B10" s="6" t="n">
        <v>2267867</v>
      </c>
      <c r="C10" s="6" t="n">
        <v>1951990</v>
      </c>
    </row>
    <row r="11">
      <c r="A11" s="3" t="inlineStr">
        <is>
          <t>Current Liabilities</t>
        </is>
      </c>
    </row>
    <row r="12">
      <c r="A12" s="4" t="inlineStr">
        <is>
          <t>Accounts payable</t>
        </is>
      </c>
      <c r="B12" s="6" t="n">
        <v>74564</v>
      </c>
      <c r="C12" s="6" t="n">
        <v>226001</v>
      </c>
    </row>
    <row r="13">
      <c r="A13" s="4" t="inlineStr">
        <is>
          <t>Accrued liabilities</t>
        </is>
      </c>
      <c r="B13" s="6" t="n">
        <v>127366</v>
      </c>
      <c r="C13" s="6" t="n">
        <v>191993</v>
      </c>
    </row>
    <row r="14">
      <c r="A14" s="4" t="inlineStr">
        <is>
          <t>Contract liability</t>
        </is>
      </c>
      <c r="B14" s="6" t="n">
        <v>174457</v>
      </c>
      <c r="C14" s="6" t="n">
        <v>192958</v>
      </c>
    </row>
    <row r="15">
      <c r="A15" s="4" t="inlineStr">
        <is>
          <t>Lease obligation</t>
        </is>
      </c>
      <c r="B15" s="6" t="n">
        <v>19344</v>
      </c>
      <c r="C15" s="6" t="n">
        <v>75116</v>
      </c>
    </row>
    <row r="16">
      <c r="A16" s="4" t="inlineStr">
        <is>
          <t>Total current liabilities</t>
        </is>
      </c>
      <c r="B16" s="6" t="n">
        <v>395731</v>
      </c>
      <c r="C16" s="6" t="n">
        <v>686068</v>
      </c>
    </row>
    <row r="17">
      <c r="A17" s="3" t="inlineStr">
        <is>
          <t>Non-Current Liabilities</t>
        </is>
      </c>
    </row>
    <row r="18">
      <c r="A18" s="4" t="inlineStr">
        <is>
          <t>Loan payable</t>
        </is>
      </c>
      <c r="B18" s="6" t="n">
        <v>30000</v>
      </c>
      <c r="C18" s="4" t="inlineStr">
        <is>
          <t xml:space="preserve"> </t>
        </is>
      </c>
    </row>
    <row r="19">
      <c r="A19" s="4" t="inlineStr">
        <is>
          <t>Lease obligation</t>
        </is>
      </c>
      <c r="B19" s="6" t="n">
        <v>499646</v>
      </c>
      <c r="C19" s="6" t="n">
        <v>499646</v>
      </c>
    </row>
    <row r="20">
      <c r="A20" s="4" t="inlineStr">
        <is>
          <t>TOTAL LIABILITIES</t>
        </is>
      </c>
      <c r="B20" s="6" t="n">
        <v>925377</v>
      </c>
      <c r="C20" s="6" t="n">
        <v>1185714</v>
      </c>
    </row>
    <row r="21">
      <c r="A21" s="3" t="inlineStr">
        <is>
          <t>Equity</t>
        </is>
      </c>
    </row>
    <row r="22">
      <c r="A22" s="4" t="inlineStr">
        <is>
          <t>Share capital</t>
        </is>
      </c>
      <c r="B22" s="6" t="n">
        <v>21914722</v>
      </c>
      <c r="C22" s="6" t="n">
        <v>21914722</v>
      </c>
    </row>
    <row r="23">
      <c r="A23" s="4" t="inlineStr">
        <is>
          <t>Share-based payment reserve</t>
        </is>
      </c>
      <c r="B23" s="6" t="n">
        <v>4069087</v>
      </c>
      <c r="C23" s="6" t="n">
        <v>4049032</v>
      </c>
    </row>
    <row r="24">
      <c r="A24" s="4" t="inlineStr">
        <is>
          <t>Accumulated other comprehensive income</t>
        </is>
      </c>
      <c r="B24" s="6" t="n">
        <v>-264638</v>
      </c>
      <c r="C24" s="6" t="n">
        <v>-319994</v>
      </c>
    </row>
    <row r="25">
      <c r="A25" s="4" t="inlineStr">
        <is>
          <t>Deficit</t>
        </is>
      </c>
      <c r="B25" s="6" t="n">
        <v>-24376681</v>
      </c>
      <c r="C25" s="6" t="n">
        <v>-24877484</v>
      </c>
    </row>
    <row r="26">
      <c r="A26" s="4" t="inlineStr">
        <is>
          <t>TOTAL EQUITY</t>
        </is>
      </c>
      <c r="B26" s="6" t="n">
        <v>1342490</v>
      </c>
      <c r="C26" s="6" t="n">
        <v>766276</v>
      </c>
    </row>
    <row r="27">
      <c r="A27" s="4" t="inlineStr">
        <is>
          <t>TOTAL EQUITY AND LIABILITIES</t>
        </is>
      </c>
      <c r="B27" s="5" t="n">
        <v>2267867</v>
      </c>
      <c r="C27" s="5" t="n">
        <v>195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Major Customer</t>
        </is>
      </c>
      <c r="B1" s="2" t="inlineStr">
        <is>
          <t>9 Months Ended</t>
        </is>
      </c>
    </row>
    <row r="2">
      <c r="B2" s="2" t="inlineStr">
        <is>
          <t>Sep. 30, 2020</t>
        </is>
      </c>
    </row>
    <row r="3">
      <c r="A3" s="3" t="inlineStr">
        <is>
          <t>Statement Line Items [Line Items]</t>
        </is>
      </c>
    </row>
    <row r="4">
      <c r="A4" s="4" t="inlineStr">
        <is>
          <t>Disclosure of major customers [text block]</t>
        </is>
      </c>
      <c r="B4" s="4" t="inlineStr">
        <is>
          <t xml:space="preserve"> 15. MAJOR CUSTOMER The Company had sales to a major customer in the period ended on September 30, 2020 September 30, 2019, 79% 2019 82% September 30, 2020 86% 2019 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Capital Management</t>
        </is>
      </c>
      <c r="B1" s="2" t="inlineStr">
        <is>
          <t>9 Months Ended</t>
        </is>
      </c>
    </row>
    <row r="2">
      <c r="B2" s="2" t="inlineStr">
        <is>
          <t>Sep. 30, 2020</t>
        </is>
      </c>
    </row>
    <row r="3">
      <c r="A3" s="3" t="inlineStr">
        <is>
          <t>Statement Line Items [Line Items]</t>
        </is>
      </c>
    </row>
    <row r="4">
      <c r="A4" s="4" t="inlineStr">
        <is>
          <t>Disclosure of objectives, policies and processes for managing capital [text block]</t>
        </is>
      </c>
      <c r="B4" s="4" t="inlineStr">
        <is>
          <t xml:space="preserve"> 16. CAPITAL MANAGEMENT The Company's primary objectives when managing capital are to (a) safeguard the Company's ability to develop, market, distribute and sell English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distribution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Segmented Information</t>
        </is>
      </c>
      <c r="B1" s="2" t="inlineStr">
        <is>
          <t>9 Months Ended</t>
        </is>
      </c>
    </row>
    <row r="2">
      <c r="B2" s="2" t="inlineStr">
        <is>
          <t>Sep. 30, 2020</t>
        </is>
      </c>
    </row>
    <row r="3">
      <c r="A3" s="3" t="inlineStr">
        <is>
          <t>Statement Line Items [Line Items]</t>
        </is>
      </c>
    </row>
    <row r="4">
      <c r="A4" s="4" t="inlineStr">
        <is>
          <t>Disclosure of entity's operating segments [text block]</t>
        </is>
      </c>
      <c r="B4" s="4" t="inlineStr">
        <is>
          <t xml:space="preserve"> 17. SEGMENTED INFORMATION The Company operates two License of intellectual property: Lingo Learning is a print-based publisher of English language learning textbook programs in China. It earns significantly higher royalties from Licensing Sales compared to Finished Product Sales. Online and Offline Language Learning: ELL Technologies is a global web-based educational technology (“EdTech”) language learning, training, and assessment company. The Company provides the right to access to hosted software over a contract term without the customer taking possession of the software. The Company also provides offline licenses for the right to use perpetual language-learning. Transactions between operating segments and reporting segment are recorded at the exchange amount and eliminated upon consolidation. Segmented I nformation (B efore O ther F inancial I tems Below) S eptember 30 , 20 20 Online English Language Learning Print-Based English Language Learning Head Office Total Segmented assets $ 238,375 $ 1,991,878 $ 37,614 $ 2,267,867 Segmented liabilities 214,975 631,445 78,958 925,377 Segmented revenue - online 231,943 - - 231,943 Segmented revenue - royalty 5,998 905,347 - 911,345 Segmented direct costs 85,766 73,562 - 159,327 Segmented selling, general &amp; administrative (560,557 ) 143,522 445,843 28,808 Segmented profit / (loss) 491,469 514,629 (446,277 ) 559,821 September 30 , 201 9 Online English Language Learning Print-Based English Language Learning Head Office Total Segmented assets $ 83,575 $ 1,352,840 $ 37,643 $ 1,474,058 Segmented liabilities 210,011 434,559 421,054 1,065,624 Segmented revenue 204,632 920,082 - 1,124,714 Segmented direct costs 53,916 66,116 - 120,031 Segmented selling, general &amp; administrative 117,510 128,115 404,909 650,534 Segmented profit / (loss) (121,555 ) 445,723 (405,449 ) (81,281 ) September 30 , 201 8 Online English Language Learning Print-Based English Language Learning Head Office Total Segmented assets $ 241,658 $ 1,067,041 $ 76,182 $ 1,384,881 Segmented liabilities 85,670 145,319 739,613 970,602 Segmented revenue 297,022 930,010 - 1,227,032 Segmented direct costs 98,870 68,315 - 167,185 Segmented selling, general &amp; administrative 264,754 777,497 586,112 928,363 Segmented profit / (loss) (189,020 ) 633,955 (586,787 ) (141,852 ) Other Financial Items 20 20 201 9 201 8 Online English Language Learning segmented income (loss) $ 491,469 $ (121,555 ) $ (189,020 ) Print-Based English Language Learning segmented income 514,629 445,723 633,955 Head office (446,277 ) (405,449 ) (586,787 ) Foreign exchange (41,646 ) (28,739 ) 48,988 Interest income (expense) 2,683 (34,918 ) (43,032 ) Share-based payment (20,055 ) (81,115 ) (87,539 ) Other comprehensive income (loss) 55,356 (5,223 ) (3,579 ) Total Comprehensive Income ( Loss ) $ 556,159 $ (231,276 ) $ (227,014 ) Revenue by Geographic Region 2020 2019 2018 Latin America $ 196,377 $ 171,927 $ 240,695 China 910,637 927,840 952,090 Other 36,274 24,947 34,247 $ 1,143,288 $ 1,124,714 $ 1,227,032 Identifiable Non-Current Assets by Geographic Region 2020 2019 2018 Canada $ 473,462 $ 1,466,198 $ 1,378,026 China 482 7,859 6,855 $ 473,944 $ 1,474,058 $ 1,384,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8 - Supplemental Cash Flow Information</t>
        </is>
      </c>
      <c r="B1" s="2" t="inlineStr">
        <is>
          <t>9 Months Ended</t>
        </is>
      </c>
    </row>
    <row r="2">
      <c r="B2" s="2" t="inlineStr">
        <is>
          <t>Sep. 30, 2020</t>
        </is>
      </c>
    </row>
    <row r="3">
      <c r="A3" s="3" t="inlineStr">
        <is>
          <t>Statement Line Items [Line Items]</t>
        </is>
      </c>
    </row>
    <row r="4">
      <c r="A4" s="4" t="inlineStr">
        <is>
          <t>Disclosure of supplemental cash flow information [text block]</t>
        </is>
      </c>
      <c r="B4" s="4" t="inlineStr">
        <is>
          <t xml:space="preserve"> 1 8 . SUPPLEMENTAL CASH FLOW INFORMATION 2020 2019 2018 Income taxes and other taxes paid $ 97,960 $ 142,940 $ 154,654 Interest paid 34,198 27,590 43,032 Interest received $ 36,88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Related Party Balances and Transactions</t>
        </is>
      </c>
      <c r="B1" s="2" t="inlineStr">
        <is>
          <t>9 Months Ended</t>
        </is>
      </c>
    </row>
    <row r="2">
      <c r="B2" s="2" t="inlineStr">
        <is>
          <t>Sep. 30, 2020</t>
        </is>
      </c>
    </row>
    <row r="3">
      <c r="A3" s="3" t="inlineStr">
        <is>
          <t>Statement Line Items [Line Items]</t>
        </is>
      </c>
    </row>
    <row r="4">
      <c r="A4" s="4" t="inlineStr">
        <is>
          <t>Disclosure of transactions between related parties [text block]</t>
        </is>
      </c>
      <c r="B4" s="4" t="inlineStr">
        <is>
          <t xml:space="preserve"> 1 9 . RELATED PARTY BALANCES AND TRANSACTIONS During the period, the Company had the following transactions with related parties, made in the normal course of operations, and accounted for at an amount of consideration established and agreed to by the Company and related parties. (a) For the nine September 30, 2020, $15,300 2019 $77,506 (b) Key management compensation for the nine September 30, 2020 $279,266 2019 $238,500 $Nil 2019 $21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COVID 19</t>
        </is>
      </c>
      <c r="B1" s="2" t="inlineStr">
        <is>
          <t>9 Months Ended</t>
        </is>
      </c>
    </row>
    <row r="2">
      <c r="B2" s="2" t="inlineStr">
        <is>
          <t>Sep. 30, 2020</t>
        </is>
      </c>
    </row>
    <row r="3">
      <c r="A3" s="3" t="inlineStr">
        <is>
          <t>Statement Line Items [Line Items]</t>
        </is>
      </c>
    </row>
    <row r="4">
      <c r="A4" s="4" t="inlineStr">
        <is>
          <t>Disclosure of events after reporting period [text block]</t>
        </is>
      </c>
      <c r="B4" s="4" t="inlineStr">
        <is>
          <t xml:space="preserve"> 20. COVID- 19 Since December 31, 2019, 19,” The extent to which COVID- 19 may 19 19 19 not Lingo Media has taken measures to protect its management, employees and contractors and has advised them to work from home and maintain a safe environment to ensure they are healthy and have minimal exposure to the risk of infection. In addition, the company is eligible and has applied for certain government subsidies, additional grants and interest-free loans, which will be reflected in the subsequent period financial statements. The Company has contacted all the parties it is working with to ensure they are all working in a safe environment. A number of such parties have had an impact on their operations and ability to collaborate, while, a large number have identified multiple new business opportunities due to COVID-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Accounts and Grants Receivable (Tables)</t>
        </is>
      </c>
      <c r="B1" s="2" t="inlineStr">
        <is>
          <t>9 Months Ended</t>
        </is>
      </c>
    </row>
    <row r="2">
      <c r="B2" s="2" t="inlineStr">
        <is>
          <t>Sep. 30, 2020</t>
        </is>
      </c>
    </row>
    <row r="3">
      <c r="A3" s="3" t="inlineStr">
        <is>
          <t>Statement Line Items [Line Items]</t>
        </is>
      </c>
    </row>
    <row r="4">
      <c r="A4" s="4" t="inlineStr">
        <is>
          <t>Schedule of accounts and grants receivable [text block]</t>
        </is>
      </c>
      <c r="B4" s="4" t="inlineStr">
        <is>
          <t xml:space="preserve"> September 30 , 20 20 December 31 , 20 19 Trade receivable $ 249,383 $ 816,226 Grants receivable - 22,276 $ 249,383 $ 838,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Tables)</t>
        </is>
      </c>
      <c r="B1" s="2" t="inlineStr">
        <is>
          <t>9 Months Ended</t>
        </is>
      </c>
    </row>
    <row r="2">
      <c r="B2" s="2" t="inlineStr">
        <is>
          <t>Sep. 30, 2020</t>
        </is>
      </c>
    </row>
    <row r="3">
      <c r="A3" s="3" t="inlineStr">
        <is>
          <t>Statement Line Items [Line Items]</t>
        </is>
      </c>
    </row>
    <row r="4">
      <c r="A4" s="4" t="inlineStr">
        <is>
          <t>Disclosure of detailed information about property, plant and equipment [text block]</t>
        </is>
      </c>
      <c r="B4" s="4" t="inlineStr">
        <is>
          <t xml:space="preserve"> Computer and O ffice E quipment Leasehold Improvements Total Cost, January 1, 2019 $ 97,875 $ 33,180 $ 131,055 Additions 450 - 450 Write off (12,126 ) - (12,126 ) Effect of foreign exchange (1,109 ) - (1,109 ) Cost, September 30 2019 $ 85,090 33,180 $ 118,270 Effect of foreign exchange (262 ) - (262 ) Cost, December 31, 2019 $ 84,828 $ 33,180 $ 118,008 Effect of foreign exchange 2,657 - 2,657 Cost, September 3 0 , 20 20 $ 87,485 $ 33,180 $ 120,665 Accumulated depreciation, January 1, 2019 $ 66,278 $ 11,613 $ 77,891 Charge for the period 4,602 5,807 10,409 Write off (12,126 ) - (12,126 ) Effect of foreign exchange (356 ) - (356 ) Accumulated depreciation, Sept. 30, 2019 $ 58,398 $ 17,420 $ 75,818 Charge for the period 1,993 5,806 7,799 Effect of foreign exchange (824 ) - (824 ) Accumulated depreciation, December 31, 2019 $ 59,567 $ 23,226 $ 82,793 Charge for the period 3,979 6,399 10,378 Effect of foreign exchange 323 - 323 Accumulated depreciation, Sept. 30, 2020 $ 63,869 $ 29,625 $ 93,494 Net book value, December 31, 2019 $ 25,261 $ 9,954 $ 35,215 Net book value, S eptember 30 , 20 20 23,616 $ 3,555 $ 27,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7 - Right-of-use Assets (Tables)</t>
        </is>
      </c>
      <c r="B1" s="2" t="inlineStr">
        <is>
          <t>9 Months Ended</t>
        </is>
      </c>
    </row>
    <row r="2">
      <c r="B2" s="2" t="inlineStr">
        <is>
          <t>Sep. 30, 2020</t>
        </is>
      </c>
    </row>
    <row r="3">
      <c r="A3" s="3" t="inlineStr">
        <is>
          <t>Statement Line Items [Line Items]</t>
        </is>
      </c>
    </row>
    <row r="4">
      <c r="A4" s="4" t="inlineStr">
        <is>
          <t>Disclosure of maturity analysis of operating lease payments [text block]</t>
        </is>
      </c>
      <c r="B4" s="4" t="inlineStr">
        <is>
          <t xml:space="preserve"> Less than 1 year $ 19,344 Between 1 and 5 years - $ 19,344 </t>
        </is>
      </c>
    </row>
    <row r="5">
      <c r="A5" s="4" t="inlineStr">
        <is>
          <t>Disclosure of lease liabilities [text block]</t>
        </is>
      </c>
      <c r="B5" s="4" t="inlineStr">
        <is>
          <t xml:space="preserve"> Lease Obligation Lease obligation as of January 1, 2020 $ 574,762 Accretion on lease liability 32,427 Lease payment (88,198 ) Lease obligation at September 30, 2020 $ 518,991 Of which are: Current lease obligations $ 19,344 Long-term lease obligations 499,646 $ 518,990 </t>
        </is>
      </c>
    </row>
    <row r="6">
      <c r="A6" s="4" t="inlineStr">
        <is>
          <t>Disclosure of quantitative information about right-of-use assets [text block]</t>
        </is>
      </c>
      <c r="B6" s="4" t="inlineStr">
        <is>
          <t xml:space="preserve"> Office Lease Right-of-use assets at January 1, 2020 $ 597,562 Accumulated depreciation, January 1, 2020 (83,381 ) Charge for the period (67,408 ) Accumulated depreciation, September 30, 2020 (150,789 ) Right-of-use assets at September 30 , 2020 $ 446,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Liabilities (Tables)</t>
        </is>
      </c>
      <c r="B1" s="2" t="inlineStr">
        <is>
          <t>9 Months Ended</t>
        </is>
      </c>
    </row>
    <row r="2">
      <c r="B2" s="2" t="inlineStr">
        <is>
          <t>Sep. 30, 2020</t>
        </is>
      </c>
    </row>
    <row r="3">
      <c r="A3" s="3" t="inlineStr">
        <is>
          <t>Statement Line Items [Line Items]</t>
        </is>
      </c>
    </row>
    <row r="4">
      <c r="A4" s="4" t="inlineStr">
        <is>
          <t>Explanation of significant changes in contract assets and contract liabilities [text block]</t>
        </is>
      </c>
      <c r="B4" s="4" t="inlineStr">
        <is>
          <t xml:space="preserve"> Balance, January 01, 2019 $ 217,259 Amounts invoices and revenue deferred as at September 30, 2019 139,249 Recognition of deferred revenue included in the period (180,081 ) Balance, September 30, 2019 176,427 Amounts invoices and revenue deferred as at December 31, 2019 62,530 Recognition of deferred revenue included in the period (45,999 ) Balance, December 31, 2019 $ 192,958 Amounts invoices and revenue deferred as at September 30, 2020 159,263 Recognition of deferred revenue included in period (177,764 ) Balance, September 30 , 20 20 $ 174,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Unaudited)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Revenue</t>
        </is>
      </c>
      <c r="B4" s="5" t="n">
        <v>68775</v>
      </c>
      <c r="C4" s="5" t="n">
        <v>117545</v>
      </c>
      <c r="D4" s="5" t="n">
        <v>1143288</v>
      </c>
      <c r="E4" s="5" t="n">
        <v>1124714</v>
      </c>
    </row>
    <row r="5">
      <c r="A5" s="3" t="inlineStr">
        <is>
          <t>Expenses</t>
        </is>
      </c>
    </row>
    <row r="6">
      <c r="A6" s="4" t="inlineStr">
        <is>
          <t>Selling, general and administrative expenses</t>
        </is>
      </c>
      <c r="B6" s="6" t="n">
        <v>275419</v>
      </c>
      <c r="C6" s="6" t="n">
        <v>219617</v>
      </c>
      <c r="D6" s="6" t="n">
        <v>28808</v>
      </c>
      <c r="E6" s="6" t="n">
        <v>650534</v>
      </c>
    </row>
    <row r="7">
      <c r="A7" s="4" t="inlineStr">
        <is>
          <t>Bad debt (recovery)</t>
        </is>
      </c>
      <c r="B7" s="4" t="inlineStr">
        <is>
          <t xml:space="preserve"> </t>
        </is>
      </c>
      <c r="C7" s="4" t="inlineStr">
        <is>
          <t xml:space="preserve"> </t>
        </is>
      </c>
      <c r="D7" s="6" t="n">
        <v>32386</v>
      </c>
      <c r="E7" s="4" t="inlineStr">
        <is>
          <t xml:space="preserve"> </t>
        </is>
      </c>
    </row>
    <row r="8">
      <c r="A8" s="4" t="inlineStr">
        <is>
          <t>Direct costs</t>
        </is>
      </c>
      <c r="B8" s="6" t="n">
        <v>39986</v>
      </c>
      <c r="C8" s="6" t="n">
        <v>45609</v>
      </c>
      <c r="D8" s="6" t="n">
        <v>159327</v>
      </c>
      <c r="E8" s="6" t="n">
        <v>120031</v>
      </c>
    </row>
    <row r="9">
      <c r="A9" s="4" t="inlineStr">
        <is>
          <t>Development costs</t>
        </is>
      </c>
      <c r="B9" s="6" t="n">
        <v>88972</v>
      </c>
      <c r="C9" s="6" t="n">
        <v>45627</v>
      </c>
      <c r="D9" s="6" t="n">
        <v>187200</v>
      </c>
      <c r="E9" s="6" t="n">
        <v>150320</v>
      </c>
    </row>
    <row r="10">
      <c r="A10" s="4" t="inlineStr">
        <is>
          <t>Share-based payment</t>
        </is>
      </c>
      <c r="B10" s="6" t="n">
        <v>6209</v>
      </c>
      <c r="C10" s="6" t="n">
        <v>24356</v>
      </c>
      <c r="D10" s="6" t="n">
        <v>20055</v>
      </c>
      <c r="E10" s="6" t="n">
        <v>81115</v>
      </c>
    </row>
    <row r="11">
      <c r="A11" s="4" t="inlineStr">
        <is>
          <t>Depreciation – right-of-use assets</t>
        </is>
      </c>
      <c r="B11" s="6" t="n">
        <v>22469</v>
      </c>
      <c r="C11" s="6" t="n">
        <v>45855</v>
      </c>
      <c r="D11" s="6" t="n">
        <v>67408</v>
      </c>
      <c r="E11" s="6" t="n">
        <v>137568</v>
      </c>
    </row>
    <row r="12">
      <c r="A12" s="4" t="inlineStr">
        <is>
          <t>Depreciation – property and equipment</t>
        </is>
      </c>
      <c r="B12" s="6" t="n">
        <v>3469</v>
      </c>
      <c r="C12" s="6" t="n">
        <v>1379</v>
      </c>
      <c r="D12" s="6" t="n">
        <v>10378</v>
      </c>
      <c r="E12" s="6" t="n">
        <v>4602</v>
      </c>
    </row>
    <row r="13">
      <c r="A13" s="4" t="inlineStr">
        <is>
          <t>Total Expenses</t>
        </is>
      </c>
      <c r="B13" s="6" t="n">
        <v>436524</v>
      </c>
      <c r="C13" s="6" t="n">
        <v>382443</v>
      </c>
      <c r="D13" s="6" t="n">
        <v>505562</v>
      </c>
      <c r="E13" s="6" t="n">
        <v>1144170</v>
      </c>
    </row>
    <row r="14">
      <c r="A14" s="4" t="inlineStr">
        <is>
          <t>Profit / (Loss) from Operations</t>
        </is>
      </c>
      <c r="B14" s="6" t="n">
        <v>-367749</v>
      </c>
      <c r="C14" s="6" t="n">
        <v>-264898</v>
      </c>
      <c r="D14" s="6" t="n">
        <v>637726</v>
      </c>
      <c r="E14" s="6" t="n">
        <v>-19456</v>
      </c>
    </row>
    <row r="15">
      <c r="A15" s="3" t="inlineStr">
        <is>
          <t>Net Finance Charges</t>
        </is>
      </c>
    </row>
    <row r="16">
      <c r="A16" s="4" t="inlineStr">
        <is>
          <t>Interest expense</t>
        </is>
      </c>
      <c r="B16" s="6" t="n">
        <v>5238</v>
      </c>
      <c r="C16" s="6" t="n">
        <v>10371</v>
      </c>
      <c r="D16" s="6" t="n">
        <v>-2683</v>
      </c>
      <c r="E16" s="6" t="n">
        <v>34918</v>
      </c>
    </row>
    <row r="17">
      <c r="A17" s="4" t="inlineStr">
        <is>
          <t>Foreign exchange (gain) / loss</t>
        </is>
      </c>
      <c r="B17" s="6" t="n">
        <v>-16746</v>
      </c>
      <c r="C17" s="6" t="n">
        <v>21415</v>
      </c>
      <c r="D17" s="6" t="n">
        <v>41646</v>
      </c>
      <c r="E17" s="6" t="n">
        <v>28739</v>
      </c>
    </row>
    <row r="18">
      <c r="A18" s="4" t="inlineStr">
        <is>
          <t>Profit / (Loss) before Tax</t>
        </is>
      </c>
      <c r="B18" s="6" t="n">
        <v>-356241</v>
      </c>
      <c r="C18" s="6" t="n">
        <v>-296684</v>
      </c>
      <c r="D18" s="6" t="n">
        <v>598763</v>
      </c>
      <c r="E18" s="6" t="n">
        <v>-83113</v>
      </c>
    </row>
    <row r="19">
      <c r="A19" s="4" t="inlineStr">
        <is>
          <t>Income Tax Expense</t>
        </is>
      </c>
      <c r="B19" s="6" t="n">
        <v>904</v>
      </c>
      <c r="C19" s="6" t="n">
        <v>45498</v>
      </c>
      <c r="D19" s="6" t="n">
        <v>97960</v>
      </c>
      <c r="E19" s="6" t="n">
        <v>142940</v>
      </c>
    </row>
    <row r="20">
      <c r="A20" s="4" t="inlineStr">
        <is>
          <t>Net Profit / (Loss) for the Period</t>
        </is>
      </c>
      <c r="B20" s="6" t="n">
        <v>-357145</v>
      </c>
      <c r="C20" s="6" t="n">
        <v>-342182</v>
      </c>
      <c r="D20" s="6" t="n">
        <v>500803</v>
      </c>
      <c r="E20" s="6" t="n">
        <v>-226053</v>
      </c>
    </row>
    <row r="21">
      <c r="A21" s="3" t="inlineStr">
        <is>
          <t>Other Comprehensive Income</t>
        </is>
      </c>
    </row>
    <row r="22">
      <c r="A22" s="4" t="inlineStr">
        <is>
          <t>Exchange differences on translating foreign operations gain / (loss)</t>
        </is>
      </c>
      <c r="B22" s="6" t="n">
        <v>-43578</v>
      </c>
      <c r="C22" s="6" t="n">
        <v>21663</v>
      </c>
      <c r="D22" s="6" t="n">
        <v>55356</v>
      </c>
      <c r="E22" s="6" t="n">
        <v>-5223</v>
      </c>
    </row>
    <row r="23">
      <c r="A23" s="4" t="inlineStr">
        <is>
          <t>Total Comprehensive Income / (Loss), Net of Tax</t>
        </is>
      </c>
      <c r="B23" s="5" t="n">
        <v>-400723</v>
      </c>
      <c r="C23" s="5" t="n">
        <v>-320519</v>
      </c>
      <c r="D23" s="5" t="n">
        <v>556159</v>
      </c>
      <c r="E23" s="5" t="n">
        <v>-231276</v>
      </c>
    </row>
    <row r="24">
      <c r="A24" s="3" t="inlineStr">
        <is>
          <t>Earnings /(Loss) per Share</t>
        </is>
      </c>
    </row>
    <row r="25">
      <c r="A25" s="4" t="inlineStr">
        <is>
          <t>Basic (in CAD per share)</t>
        </is>
      </c>
      <c r="B25" s="7" t="n">
        <v>-0.01</v>
      </c>
      <c r="C25" s="7" t="n">
        <v>-0.01</v>
      </c>
      <c r="D25" s="7" t="n">
        <v>0.02</v>
      </c>
      <c r="E25" s="7" t="n">
        <v>-0.01</v>
      </c>
    </row>
    <row r="26">
      <c r="A26" s="4" t="inlineStr">
        <is>
          <t>Diluted (in CAD per share)</t>
        </is>
      </c>
      <c r="B26" s="7" t="n">
        <v>-0.01</v>
      </c>
      <c r="C26" s="7" t="n">
        <v>-0.01</v>
      </c>
      <c r="D26" s="7" t="n">
        <v>0.01</v>
      </c>
      <c r="E26" s="7" t="n">
        <v>-0.01</v>
      </c>
    </row>
    <row r="27">
      <c r="A27" s="3" t="inlineStr">
        <is>
          <t>Weighted Average Number of Common Shares Outstanding</t>
        </is>
      </c>
    </row>
    <row r="28">
      <c r="A28" s="4" t="inlineStr">
        <is>
          <t>Basic (in shares)</t>
        </is>
      </c>
      <c r="B28" s="6" t="n">
        <v>35529132</v>
      </c>
      <c r="C28" s="6" t="n">
        <v>35529132</v>
      </c>
      <c r="D28" s="6" t="n">
        <v>35529132</v>
      </c>
      <c r="E28" s="6" t="n">
        <v>35529132</v>
      </c>
    </row>
    <row r="29">
      <c r="A29" s="4" t="inlineStr">
        <is>
          <t>Diluted (in shares)</t>
        </is>
      </c>
      <c r="B29" s="6" t="n">
        <v>39769136</v>
      </c>
      <c r="C29" s="6" t="n">
        <v>41465152</v>
      </c>
      <c r="D29" s="6" t="n">
        <v>37718792</v>
      </c>
      <c r="E29" s="6" t="n">
        <v>417365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Payments (Tables)</t>
        </is>
      </c>
      <c r="B1" s="2" t="inlineStr">
        <is>
          <t>9 Months Ended</t>
        </is>
      </c>
    </row>
    <row r="2">
      <c r="B2" s="2" t="inlineStr">
        <is>
          <t>Sep. 30, 2020</t>
        </is>
      </c>
    </row>
    <row r="3">
      <c r="A3" s="3" t="inlineStr">
        <is>
          <t>Statement Line Items [Line Items]</t>
        </is>
      </c>
    </row>
    <row r="4">
      <c r="A4" s="4" t="inlineStr">
        <is>
          <t>Disclosure of number and weighted average exercise prices of share options [text block]</t>
        </is>
      </c>
      <c r="B4" s="4" t="inlineStr">
        <is>
          <t xml:space="preserve"> Number of Options Weighted Average Exercise Price Weighted Average Remaining Contract Life (Yrs) Outstanding as at January 1, 20 19 6,804,000 $ 0.21 2.77 Granted 1,050,000 0.08 Forfeited (1,092,000 ) 0.22 Outstanding as at September 30, 20 19 6,762,000 $ 0.13 Expired (120,000 ) $ 0.21 Outstanding as at December 31, 20 19 6,642,000 $ 0.13 1.52 Granted 450,000 0.05 Expired (90,000 ) 0.23 Forfeited (122,000 ) 0.18 Outstanding as at Sep tember 30 , 20 20 6,880,000 $ 0.12 0.90 Options exercisable as at September 30, 2019 6,187,000 $ 0.13 Options exe rcisable as at December 31, 2019 6,504,500 $ 0.19 Options exercisable as at September 30, 20 20 6,720,000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Financial Instruments (Tables)</t>
        </is>
      </c>
      <c r="B1" s="2" t="inlineStr">
        <is>
          <t>9 Months Ended</t>
        </is>
      </c>
    </row>
    <row r="2">
      <c r="B2" s="2" t="inlineStr">
        <is>
          <t>Sep. 30, 2020</t>
        </is>
      </c>
    </row>
    <row r="3">
      <c r="A3" s="3" t="inlineStr">
        <is>
          <t>Statement Line Items [Line Items]</t>
        </is>
      </c>
    </row>
    <row r="4">
      <c r="A4" s="4" t="inlineStr">
        <is>
          <t>Disclosure of detailed information about financial instruments [text block]</t>
        </is>
      </c>
      <c r="B4" s="4" t="inlineStr">
        <is>
          <t xml:space="preserve"> US Denominated USD Cash 877,248 Accounts receivable 170,826 Accounts payable 22,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7 - Segmented Information (Tables)</t>
        </is>
      </c>
      <c r="B1" s="2" t="inlineStr">
        <is>
          <t>9 Months Ended</t>
        </is>
      </c>
    </row>
    <row r="2">
      <c r="B2" s="2" t="inlineStr">
        <is>
          <t>Sep. 30, 2020</t>
        </is>
      </c>
    </row>
    <row r="3">
      <c r="A3" s="3" t="inlineStr">
        <is>
          <t>Statement Line Items [Line Items]</t>
        </is>
      </c>
    </row>
    <row r="4">
      <c r="A4" s="4" t="inlineStr">
        <is>
          <t>Disclosure of operating segments [text block]</t>
        </is>
      </c>
      <c r="B4" s="4" t="inlineStr">
        <is>
          <t xml:space="preserve"> S eptember 30 , 20 20 Online English Language Learning Print-Based English Language Learning Head Office Total Segmented assets $ 238,375 $ 1,991,878 $ 37,614 $ 2,267,867 Segmented liabilities 214,975 631,445 78,958 925,377 Segmented revenue - online 231,943 - - 231,943 Segmented revenue - royalty 5,998 905,347 - 911,345 Segmented direct costs 85,766 73,562 - 159,327 Segmented selling, general &amp; administrative (560,557 ) 143,522 445,843 28,808 Segmented profit / (loss) 491,469 514,629 (446,277 ) 559,821 September 30 , 201 9 Online English Language Learning Print-Based English Language Learning Head Office Total Segmented assets $ 83,575 $ 1,352,840 $ 37,643 $ 1,474,058 Segmented liabilities 210,011 434,559 421,054 1,065,624 Segmented revenue 204,632 920,082 - 1,124,714 Segmented direct costs 53,916 66,116 - 120,031 Segmented selling, general &amp; administrative 117,510 128,115 404,909 650,534 Segmented profit / (loss) (121,555 ) 445,723 (405,449 ) (81,281 ) September 30 , 201 8 Online English Language Learning Print-Based English Language Learning Head Office Total Segmented assets $ 241,658 $ 1,067,041 $ 76,182 $ 1,384,881 Segmented liabilities 85,670 145,319 739,613 970,602 Segmented revenue 297,022 930,010 - 1,227,032 Segmented direct costs 98,870 68,315 - 167,185 Segmented selling, general &amp; administrative 264,754 777,497 586,112 928,363 Segmented profit / (loss) (189,020 ) 633,955 (586,787 ) (141,852 ) Other Financial Items 20 20 201 9 201 8 Online English Language Learning segmented income (loss) $ 491,469 $ (121,555 ) $ (189,020 ) Print-Based English Language Learning segmented income 514,629 445,723 633,955 Head office (446,277 ) (405,449 ) (586,787 ) Foreign exchange (41,646 ) (28,739 ) 48,988 Interest income (expense) 2,683 (34,918 ) (43,032 ) Share-based payment (20,055 ) (81,115 ) (87,539 ) Other comprehensive income (loss) 55,356 (5,223 ) (3,579 ) Total Comprehensive Income ( Loss ) $ 556,159 $ (231,276 ) $ (227,014 )</t>
        </is>
      </c>
    </row>
    <row r="5">
      <c r="A5" s="4" t="inlineStr">
        <is>
          <t>Disclosure of geographical areas [text block]</t>
        </is>
      </c>
      <c r="B5" s="4" t="inlineStr">
        <is>
          <t xml:space="preserve"> 2020 2019 2018 Latin America $ 196,377 $ 171,927 $ 240,695 China 910,637 927,840 952,090 Other 36,274 24,947 34,247 $ 1,143,288 $ 1,124,714 $ 1,227,032 2020 2019 2018 Canada $ 473,462 $ 1,466,198 $ 1,378,026 China 482 7,859 6,855 $ 473,944 $ 1,474,058 $ 1,384,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Supplemental Cash Flow Information (Tables)</t>
        </is>
      </c>
      <c r="B1" s="2" t="inlineStr">
        <is>
          <t>9 Months Ended</t>
        </is>
      </c>
    </row>
    <row r="2">
      <c r="B2" s="2" t="inlineStr">
        <is>
          <t>Sep. 30, 2020</t>
        </is>
      </c>
    </row>
    <row r="3">
      <c r="A3" s="3" t="inlineStr">
        <is>
          <t>Statement Line Items [Line Items]</t>
        </is>
      </c>
    </row>
    <row r="4">
      <c r="A4" s="4" t="inlineStr">
        <is>
          <t>Disclosure of supplemental cash flows schedule [text block]</t>
        </is>
      </c>
      <c r="B4" s="4" t="inlineStr">
        <is>
          <t xml:space="preserve"> 2020 2019 2018 Income taxes and other taxes paid $ 97,960 $ 142,940 $ 154,654 Interest paid 34,198 27,590 43,032 Interest received $ 36,88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1 - Corporate Information (Details Textual)</t>
        </is>
      </c>
      <c r="B1" s="2" t="inlineStr">
        <is>
          <t>9 Months Ended</t>
        </is>
      </c>
    </row>
    <row r="2">
      <c r="B2" s="2" t="inlineStr">
        <is>
          <t>Sep. 30, 2020</t>
        </is>
      </c>
    </row>
    <row r="3">
      <c r="A3" s="3" t="inlineStr">
        <is>
          <t>Statement Line Items [Line Items]</t>
        </is>
      </c>
    </row>
    <row r="4">
      <c r="A4" s="4" t="inlineStr">
        <is>
          <t>Number of reportable segments</t>
        </is>
      </c>
      <c r="B4"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Accounts and Grants Receivable (Details Textual) - CAD ($)</t>
        </is>
      </c>
      <c r="B1" s="2" t="inlineStr">
        <is>
          <t>Sep. 30, 2020</t>
        </is>
      </c>
      <c r="C1" s="2" t="inlineStr">
        <is>
          <t>Sep. 30, 2019</t>
        </is>
      </c>
    </row>
    <row r="2">
      <c r="A2" s="4" t="inlineStr">
        <is>
          <t>Later than one month [member]</t>
        </is>
      </c>
    </row>
    <row r="3">
      <c r="A3" s="3" t="inlineStr">
        <is>
          <t>Statement Line Items [Line Items]</t>
        </is>
      </c>
    </row>
    <row r="4">
      <c r="A4" s="4" t="inlineStr">
        <is>
          <t>Trade receivables</t>
        </is>
      </c>
      <c r="B4" s="5" t="n">
        <v>200726</v>
      </c>
      <c r="C4" s="5" t="n">
        <v>10019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and Grants Receivable - Schedule of Receivables (Details) - CAD ($)</t>
        </is>
      </c>
      <c r="B1" s="2" t="inlineStr">
        <is>
          <t>Sep. 30, 2020</t>
        </is>
      </c>
      <c r="C1" s="2" t="inlineStr">
        <is>
          <t>Dec. 31, 2019</t>
        </is>
      </c>
    </row>
    <row r="2">
      <c r="A2" s="3" t="inlineStr">
        <is>
          <t>Statement Line Items [Line Items]</t>
        </is>
      </c>
    </row>
    <row r="3">
      <c r="A3" s="4" t="inlineStr">
        <is>
          <t>Trade receivable</t>
        </is>
      </c>
      <c r="B3" s="5" t="n">
        <v>249383</v>
      </c>
      <c r="C3" s="5" t="n">
        <v>816226</v>
      </c>
    </row>
    <row r="4">
      <c r="A4" s="4" t="inlineStr">
        <is>
          <t>Grants receivable</t>
        </is>
      </c>
      <c r="B4" s="4" t="inlineStr">
        <is>
          <t xml:space="preserve"> </t>
        </is>
      </c>
      <c r="C4" s="6" t="n">
        <v>22276</v>
      </c>
    </row>
    <row r="5">
      <c r="A5" s="4" t="inlineStr">
        <is>
          <t>Current Trade and Grants Receivable</t>
        </is>
      </c>
      <c r="B5" s="5" t="n">
        <v>249383</v>
      </c>
      <c r="C5" s="5" t="n">
        <v>838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Property and Equipment - Schedule of Property and Equipment (Details) - CAD ($)</t>
        </is>
      </c>
      <c r="B1" s="2" t="inlineStr">
        <is>
          <t>3 Months Ended</t>
        </is>
      </c>
      <c r="C1" s="2" t="inlineStr">
        <is>
          <t>9 Months Ended</t>
        </is>
      </c>
    </row>
    <row r="2">
      <c r="B2" s="2" t="inlineStr">
        <is>
          <t>Dec. 31, 2019</t>
        </is>
      </c>
      <c r="C2" s="2" t="inlineStr">
        <is>
          <t>Sep. 30, 2020</t>
        </is>
      </c>
      <c r="D2" s="2" t="inlineStr">
        <is>
          <t>Sep. 30, 2019</t>
        </is>
      </c>
    </row>
    <row r="3">
      <c r="A3" s="3" t="inlineStr">
        <is>
          <t>Statement Line Items [Line Items]</t>
        </is>
      </c>
    </row>
    <row r="4">
      <c r="A4" s="4" t="inlineStr">
        <is>
          <t>Balance</t>
        </is>
      </c>
      <c r="C4" s="5" t="n">
        <v>35215</v>
      </c>
    </row>
    <row r="5">
      <c r="A5" s="4" t="inlineStr">
        <is>
          <t>Cost, September 30 2019</t>
        </is>
      </c>
      <c r="B5" s="5" t="n">
        <v>35215</v>
      </c>
      <c r="C5" s="6" t="n">
        <v>27171</v>
      </c>
    </row>
    <row r="6">
      <c r="A6" s="4" t="inlineStr">
        <is>
          <t>Computer and office equipment [member]</t>
        </is>
      </c>
    </row>
    <row r="7">
      <c r="A7" s="3" t="inlineStr">
        <is>
          <t>Statement Line Items [Line Items]</t>
        </is>
      </c>
    </row>
    <row r="8">
      <c r="A8" s="4" t="inlineStr">
        <is>
          <t>Balance</t>
        </is>
      </c>
      <c r="C8" s="6" t="n">
        <v>25261</v>
      </c>
    </row>
    <row r="9">
      <c r="A9" s="4" t="inlineStr">
        <is>
          <t>Cost, September 30 2019</t>
        </is>
      </c>
      <c r="B9" s="6" t="n">
        <v>25261</v>
      </c>
      <c r="C9" s="6" t="n">
        <v>23616</v>
      </c>
    </row>
    <row r="10">
      <c r="A10" s="4" t="inlineStr">
        <is>
          <t>Leasehold improvements [member]</t>
        </is>
      </c>
    </row>
    <row r="11">
      <c r="A11" s="3" t="inlineStr">
        <is>
          <t>Statement Line Items [Line Items]</t>
        </is>
      </c>
    </row>
    <row r="12">
      <c r="A12" s="4" t="inlineStr">
        <is>
          <t>Balance</t>
        </is>
      </c>
      <c r="C12" s="6" t="n">
        <v>9954</v>
      </c>
    </row>
    <row r="13">
      <c r="A13" s="4" t="inlineStr">
        <is>
          <t>Cost, September 30 2019</t>
        </is>
      </c>
      <c r="B13" s="6" t="n">
        <v>9954</v>
      </c>
      <c r="C13" s="6" t="n">
        <v>3555</v>
      </c>
    </row>
    <row r="14">
      <c r="A14" s="4" t="inlineStr">
        <is>
          <t>Gross carrying amount [member]</t>
        </is>
      </c>
    </row>
    <row r="15">
      <c r="A15" s="3" t="inlineStr">
        <is>
          <t>Statement Line Items [Line Items]</t>
        </is>
      </c>
    </row>
    <row r="16">
      <c r="A16" s="4" t="inlineStr">
        <is>
          <t>Balance</t>
        </is>
      </c>
      <c r="B16" s="6" t="n">
        <v>118270</v>
      </c>
      <c r="C16" s="6" t="n">
        <v>118008</v>
      </c>
      <c r="D16" s="5" t="n">
        <v>131055</v>
      </c>
    </row>
    <row r="17">
      <c r="A17" s="4" t="inlineStr">
        <is>
          <t>Additions</t>
        </is>
      </c>
      <c r="D17" s="6" t="n">
        <v>450</v>
      </c>
    </row>
    <row r="18">
      <c r="A18" s="4" t="inlineStr">
        <is>
          <t>Write off</t>
        </is>
      </c>
      <c r="D18" s="6" t="n">
        <v>-12126</v>
      </c>
    </row>
    <row r="19">
      <c r="A19" s="4" t="inlineStr">
        <is>
          <t>Effect of foreign exchange</t>
        </is>
      </c>
      <c r="B19" s="6" t="n">
        <v>-262</v>
      </c>
      <c r="C19" s="6" t="n">
        <v>2657</v>
      </c>
      <c r="D19" s="6" t="n">
        <v>-1109</v>
      </c>
    </row>
    <row r="20">
      <c r="A20" s="4" t="inlineStr">
        <is>
          <t>Cost, September 30 2019</t>
        </is>
      </c>
      <c r="B20" s="6" t="n">
        <v>118008</v>
      </c>
      <c r="C20" s="6" t="n">
        <v>120665</v>
      </c>
      <c r="D20" s="6" t="n">
        <v>118270</v>
      </c>
    </row>
    <row r="21">
      <c r="A21" s="4" t="inlineStr">
        <is>
          <t>Gross carrying amount [member] | Computer and office equipment [member]</t>
        </is>
      </c>
    </row>
    <row r="22">
      <c r="A22" s="3" t="inlineStr">
        <is>
          <t>Statement Line Items [Line Items]</t>
        </is>
      </c>
    </row>
    <row r="23">
      <c r="A23" s="4" t="inlineStr">
        <is>
          <t>Balance</t>
        </is>
      </c>
      <c r="B23" s="6" t="n">
        <v>85090</v>
      </c>
      <c r="C23" s="6" t="n">
        <v>84828</v>
      </c>
      <c r="D23" s="6" t="n">
        <v>97875</v>
      </c>
    </row>
    <row r="24">
      <c r="A24" s="4" t="inlineStr">
        <is>
          <t>Additions</t>
        </is>
      </c>
      <c r="D24" s="6" t="n">
        <v>450</v>
      </c>
    </row>
    <row r="25">
      <c r="A25" s="4" t="inlineStr">
        <is>
          <t>Write off</t>
        </is>
      </c>
      <c r="D25" s="6" t="n">
        <v>-12126</v>
      </c>
    </row>
    <row r="26">
      <c r="A26" s="4" t="inlineStr">
        <is>
          <t>Effect of foreign exchange</t>
        </is>
      </c>
      <c r="B26" s="6" t="n">
        <v>-262</v>
      </c>
      <c r="C26" s="6" t="n">
        <v>2657</v>
      </c>
      <c r="D26" s="6" t="n">
        <v>-1109</v>
      </c>
    </row>
    <row r="27">
      <c r="A27" s="4" t="inlineStr">
        <is>
          <t>Cost, September 30 2019</t>
        </is>
      </c>
      <c r="B27" s="6" t="n">
        <v>84828</v>
      </c>
      <c r="C27" s="6" t="n">
        <v>87485</v>
      </c>
      <c r="D27" s="6" t="n">
        <v>85090</v>
      </c>
    </row>
    <row r="28">
      <c r="A28" s="4" t="inlineStr">
        <is>
          <t>Gross carrying amount [member] | Leasehold improvements [member]</t>
        </is>
      </c>
    </row>
    <row r="29">
      <c r="A29" s="3" t="inlineStr">
        <is>
          <t>Statement Line Items [Line Items]</t>
        </is>
      </c>
    </row>
    <row r="30">
      <c r="A30" s="4" t="inlineStr">
        <is>
          <t>Balance</t>
        </is>
      </c>
      <c r="B30" s="6" t="n">
        <v>33180</v>
      </c>
      <c r="C30" s="6" t="n">
        <v>33180</v>
      </c>
      <c r="D30" s="6" t="n">
        <v>33180</v>
      </c>
    </row>
    <row r="31">
      <c r="A31" s="4" t="inlineStr">
        <is>
          <t>Additions</t>
        </is>
      </c>
      <c r="D31" s="4" t="inlineStr">
        <is>
          <t xml:space="preserve"> </t>
        </is>
      </c>
    </row>
    <row r="32">
      <c r="A32" s="4" t="inlineStr">
        <is>
          <t>Write off</t>
        </is>
      </c>
      <c r="D32" s="4" t="inlineStr">
        <is>
          <t xml:space="preserve"> </t>
        </is>
      </c>
    </row>
    <row r="33">
      <c r="A33" s="4" t="inlineStr">
        <is>
          <t>Effect of foreign exchange</t>
        </is>
      </c>
      <c r="B33" s="4" t="inlineStr">
        <is>
          <t xml:space="preserve"> </t>
        </is>
      </c>
      <c r="C33" s="4" t="inlineStr">
        <is>
          <t xml:space="preserve"> </t>
        </is>
      </c>
      <c r="D33" s="4" t="inlineStr">
        <is>
          <t xml:space="preserve"> </t>
        </is>
      </c>
    </row>
    <row r="34">
      <c r="A34" s="4" t="inlineStr">
        <is>
          <t>Cost, September 30 2019</t>
        </is>
      </c>
      <c r="B34" s="6" t="n">
        <v>33180</v>
      </c>
      <c r="C34" s="6" t="n">
        <v>33180</v>
      </c>
      <c r="D34" s="6" t="n">
        <v>33180</v>
      </c>
    </row>
    <row r="35">
      <c r="A35" s="4" t="inlineStr">
        <is>
          <t>Accumulated depreciation, amortisation and impairment [member]</t>
        </is>
      </c>
    </row>
    <row r="36">
      <c r="A36" s="3" t="inlineStr">
        <is>
          <t>Statement Line Items [Line Items]</t>
        </is>
      </c>
    </row>
    <row r="37">
      <c r="A37" s="4" t="inlineStr">
        <is>
          <t>Write off</t>
        </is>
      </c>
      <c r="D37" s="6" t="n">
        <v>-12126</v>
      </c>
    </row>
    <row r="38">
      <c r="A38" s="4" t="inlineStr">
        <is>
          <t>Effect of foreign exchange</t>
        </is>
      </c>
      <c r="B38" s="6" t="n">
        <v>-824</v>
      </c>
      <c r="C38" s="6" t="n">
        <v>323</v>
      </c>
      <c r="D38" s="6" t="n">
        <v>-356</v>
      </c>
    </row>
    <row r="39">
      <c r="A39" s="4" t="inlineStr">
        <is>
          <t>Accumulated depreciation, Balance</t>
        </is>
      </c>
      <c r="B39" s="6" t="n">
        <v>75818</v>
      </c>
      <c r="C39" s="6" t="n">
        <v>82793</v>
      </c>
      <c r="D39" s="6" t="n">
        <v>77891</v>
      </c>
    </row>
    <row r="40">
      <c r="A40" s="4" t="inlineStr">
        <is>
          <t>Charge for the period</t>
        </is>
      </c>
      <c r="B40" s="6" t="n">
        <v>7799</v>
      </c>
      <c r="C40" s="6" t="n">
        <v>10378</v>
      </c>
      <c r="D40" s="6" t="n">
        <v>10409</v>
      </c>
    </row>
    <row r="41">
      <c r="A41" s="4" t="inlineStr">
        <is>
          <t>Accumulated depreciation, Sept. 30, 2019</t>
        </is>
      </c>
      <c r="B41" s="6" t="n">
        <v>82793</v>
      </c>
      <c r="C41" s="6" t="n">
        <v>93494</v>
      </c>
      <c r="D41" s="6" t="n">
        <v>75818</v>
      </c>
    </row>
    <row r="42">
      <c r="A42" s="4" t="inlineStr">
        <is>
          <t>Accumulated depreciation, amortisation and impairment [member] | Computer and office equipment [member]</t>
        </is>
      </c>
    </row>
    <row r="43">
      <c r="A43" s="3" t="inlineStr">
        <is>
          <t>Statement Line Items [Line Items]</t>
        </is>
      </c>
    </row>
    <row r="44">
      <c r="A44" s="4" t="inlineStr">
        <is>
          <t>Write off</t>
        </is>
      </c>
      <c r="D44" s="6" t="n">
        <v>-12126</v>
      </c>
    </row>
    <row r="45">
      <c r="A45" s="4" t="inlineStr">
        <is>
          <t>Effect of foreign exchange</t>
        </is>
      </c>
      <c r="B45" s="6" t="n">
        <v>-824</v>
      </c>
      <c r="C45" s="6" t="n">
        <v>323</v>
      </c>
      <c r="D45" s="6" t="n">
        <v>-356</v>
      </c>
    </row>
    <row r="46">
      <c r="A46" s="4" t="inlineStr">
        <is>
          <t>Accumulated depreciation, Balance</t>
        </is>
      </c>
      <c r="B46" s="6" t="n">
        <v>58398</v>
      </c>
      <c r="C46" s="6" t="n">
        <v>59567</v>
      </c>
      <c r="D46" s="6" t="n">
        <v>66278</v>
      </c>
    </row>
    <row r="47">
      <c r="A47" s="4" t="inlineStr">
        <is>
          <t>Charge for the period</t>
        </is>
      </c>
      <c r="B47" s="6" t="n">
        <v>1993</v>
      </c>
      <c r="C47" s="6" t="n">
        <v>3979</v>
      </c>
      <c r="D47" s="6" t="n">
        <v>4602</v>
      </c>
    </row>
    <row r="48">
      <c r="A48" s="4" t="inlineStr">
        <is>
          <t>Accumulated depreciation, Sept. 30, 2019</t>
        </is>
      </c>
      <c r="B48" s="6" t="n">
        <v>59567</v>
      </c>
      <c r="C48" s="6" t="n">
        <v>63869</v>
      </c>
      <c r="D48" s="6" t="n">
        <v>58398</v>
      </c>
    </row>
    <row r="49">
      <c r="A49" s="4" t="inlineStr">
        <is>
          <t>Accumulated depreciation, amortisation and impairment [member] | Leasehold improvements [member]</t>
        </is>
      </c>
    </row>
    <row r="50">
      <c r="A50" s="3" t="inlineStr">
        <is>
          <t>Statement Line Items [Line Items]</t>
        </is>
      </c>
    </row>
    <row r="51">
      <c r="A51" s="4" t="inlineStr">
        <is>
          <t>Write off</t>
        </is>
      </c>
      <c r="D51" s="4" t="inlineStr">
        <is>
          <t xml:space="preserve"> </t>
        </is>
      </c>
    </row>
    <row r="52">
      <c r="A52" s="4" t="inlineStr">
        <is>
          <t>Effect of foreign exchange</t>
        </is>
      </c>
      <c r="B52" s="4" t="inlineStr">
        <is>
          <t xml:space="preserve"> </t>
        </is>
      </c>
      <c r="C52" s="4" t="inlineStr">
        <is>
          <t xml:space="preserve"> </t>
        </is>
      </c>
      <c r="D52" s="4" t="inlineStr">
        <is>
          <t xml:space="preserve"> </t>
        </is>
      </c>
    </row>
    <row r="53">
      <c r="A53" s="4" t="inlineStr">
        <is>
          <t>Accumulated depreciation, Balance</t>
        </is>
      </c>
      <c r="B53" s="6" t="n">
        <v>17420</v>
      </c>
      <c r="C53" s="6" t="n">
        <v>23226</v>
      </c>
      <c r="D53" s="6" t="n">
        <v>11613</v>
      </c>
    </row>
    <row r="54">
      <c r="A54" s="4" t="inlineStr">
        <is>
          <t>Charge for the period</t>
        </is>
      </c>
      <c r="B54" s="6" t="n">
        <v>5806</v>
      </c>
      <c r="C54" s="6" t="n">
        <v>6399</v>
      </c>
      <c r="D54" s="6" t="n">
        <v>5807</v>
      </c>
    </row>
    <row r="55">
      <c r="A55" s="4" t="inlineStr">
        <is>
          <t>Accumulated depreciation, Sept. 30, 2019</t>
        </is>
      </c>
      <c r="B55" s="5" t="n">
        <v>23226</v>
      </c>
      <c r="C55" s="5" t="n">
        <v>29625</v>
      </c>
      <c r="D55" s="5" t="n">
        <v>174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ight-of-use Assets (Details Textual) - CAD ($)</t>
        </is>
      </c>
      <c r="B1" s="2" t="inlineStr">
        <is>
          <t>9 Months Ended</t>
        </is>
      </c>
    </row>
    <row r="2">
      <c r="B2" s="2" t="inlineStr">
        <is>
          <t>Sep. 30, 2020</t>
        </is>
      </c>
      <c r="C2" s="2" t="inlineStr">
        <is>
          <t>Jan. 01, 2019</t>
        </is>
      </c>
    </row>
    <row r="3">
      <c r="A3" s="3" t="inlineStr">
        <is>
          <t>Statement Line Items [Line Items]</t>
        </is>
      </c>
    </row>
    <row r="4">
      <c r="A4" s="4" t="inlineStr">
        <is>
          <t>Operating lease, term (Year)</t>
        </is>
      </c>
      <c r="B4" s="4" t="inlineStr">
        <is>
          <t>5 years</t>
        </is>
      </c>
    </row>
    <row r="5">
      <c r="A5" s="4" t="inlineStr">
        <is>
          <t>Operating lease, renewal term (Year)</t>
        </is>
      </c>
      <c r="B5" s="4" t="inlineStr">
        <is>
          <t>5 years</t>
        </is>
      </c>
    </row>
    <row r="6">
      <c r="A6" s="4" t="inlineStr">
        <is>
          <t>Weighted average lessee's incremental borrowing rate applied to lease liabilities recognised at date of initial application of IFRS 16</t>
        </is>
      </c>
      <c r="C6" s="4" t="inlineStr">
        <is>
          <t>8.00%</t>
        </is>
      </c>
    </row>
    <row r="7">
      <c r="A7" s="4" t="inlineStr">
        <is>
          <t>Operating lease, accretion</t>
        </is>
      </c>
      <c r="B7" s="5" t="n">
        <v>32427</v>
      </c>
    </row>
    <row r="8">
      <c r="A8" s="4" t="inlineStr">
        <is>
          <t>Payments on variable leases</t>
        </is>
      </c>
      <c r="B8" s="5" t="n">
        <v>881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Note 7 - Right-of-use Assets - Non-cancellable Lease Rentals Payable (Details)</t>
        </is>
      </c>
      <c r="B1" s="2" t="inlineStr">
        <is>
          <t>Sep. 30, 2020CAD ($)</t>
        </is>
      </c>
    </row>
    <row r="2">
      <c r="A2" s="3" t="inlineStr">
        <is>
          <t>Statement Line Items [Line Items]</t>
        </is>
      </c>
    </row>
    <row r="3">
      <c r="A3" s="4" t="inlineStr">
        <is>
          <t>Non-cancellable lease rentals</t>
        </is>
      </c>
      <c r="B3" s="5" t="n">
        <v>19344</v>
      </c>
    </row>
    <row r="4">
      <c r="A4" s="4" t="inlineStr">
        <is>
          <t>Not later than one year [member]</t>
        </is>
      </c>
    </row>
    <row r="5">
      <c r="A5" s="3" t="inlineStr">
        <is>
          <t>Statement Line Items [Line Items]</t>
        </is>
      </c>
    </row>
    <row r="6">
      <c r="A6" s="4" t="inlineStr">
        <is>
          <t>Non-cancellable lease rentals</t>
        </is>
      </c>
      <c r="B6" s="6" t="n">
        <v>19344</v>
      </c>
    </row>
    <row r="7">
      <c r="A7" s="4" t="inlineStr">
        <is>
          <t>Later than one year and not later than five years [member]</t>
        </is>
      </c>
    </row>
    <row r="8">
      <c r="A8" s="3" t="inlineStr">
        <is>
          <t>Statement Line Items [Line Items]</t>
        </is>
      </c>
    </row>
    <row r="9">
      <c r="A9" s="4" t="inlineStr">
        <is>
          <t>Non-cancellable lease rentals</t>
        </is>
      </c>
      <c r="B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41" customWidth="1" min="3" max="3"/>
    <col width="80" customWidth="1" min="4" max="4"/>
    <col width="27" customWidth="1" min="5" max="5"/>
    <col width="13" customWidth="1" min="6" max="6"/>
  </cols>
  <sheetData>
    <row r="1">
      <c r="A1" s="1" t="inlineStr">
        <is>
          <t>Condensed Consolidated Interim Statements of Changes in Equity (Unaudited) - CAD ($)</t>
        </is>
      </c>
      <c r="B1" s="2" t="inlineStr">
        <is>
          <t>Issued capital [member]</t>
        </is>
      </c>
      <c r="C1" s="2" t="inlineStr">
        <is>
          <t>Reserve of share-based payments [member]</t>
        </is>
      </c>
      <c r="D1" s="2" t="inlineStr">
        <is>
          <t>Amount recognised in other comprehensive income and accumulated in equity relating to non-current assets or disposal groups held for sale [member]</t>
        </is>
      </c>
      <c r="E1" s="2" t="inlineStr">
        <is>
          <t>Retained earnings [member]</t>
        </is>
      </c>
      <c r="F1" s="2" t="inlineStr">
        <is>
          <t>Total</t>
        </is>
      </c>
    </row>
    <row r="2">
      <c r="A2" s="4" t="inlineStr">
        <is>
          <t>Balance (in shares) at Dec. 31, 2018</t>
        </is>
      </c>
      <c r="B2" s="6" t="n">
        <v>35529192</v>
      </c>
    </row>
    <row r="3">
      <c r="A3" s="4" t="inlineStr">
        <is>
          <t>Balance at Dec. 31, 2018</t>
        </is>
      </c>
      <c r="B3" s="5" t="n">
        <v>21914722</v>
      </c>
      <c r="C3" s="5" t="n">
        <v>3955167</v>
      </c>
      <c r="D3" s="5" t="n">
        <v>-271245</v>
      </c>
      <c r="E3" s="5" t="n">
        <v>-25040050</v>
      </c>
      <c r="F3" s="5" t="n">
        <v>558594</v>
      </c>
    </row>
    <row r="4">
      <c r="A4" s="3" t="inlineStr">
        <is>
          <t>Statement Line Items [Line Items]</t>
        </is>
      </c>
    </row>
    <row r="5">
      <c r="A5" s="4" t="inlineStr">
        <is>
          <t>Income (loss) for the period</t>
        </is>
      </c>
      <c r="B5" s="4" t="inlineStr">
        <is>
          <t xml:space="preserve"> </t>
        </is>
      </c>
      <c r="C5" s="4" t="inlineStr">
        <is>
          <t xml:space="preserve"> </t>
        </is>
      </c>
      <c r="D5" s="4" t="inlineStr">
        <is>
          <t xml:space="preserve"> </t>
        </is>
      </c>
      <c r="E5" s="6" t="n">
        <v>-226053</v>
      </c>
      <c r="F5" s="6" t="n">
        <v>-226053</v>
      </c>
    </row>
    <row r="6">
      <c r="A6" s="4" t="inlineStr">
        <is>
          <t>Other comprehensive income (loss)</t>
        </is>
      </c>
      <c r="B6" s="4" t="inlineStr">
        <is>
          <t xml:space="preserve"> </t>
        </is>
      </c>
      <c r="C6" s="4" t="inlineStr">
        <is>
          <t xml:space="preserve"> </t>
        </is>
      </c>
      <c r="D6" s="6" t="n">
        <v>-5223</v>
      </c>
      <c r="E6" s="4" t="inlineStr">
        <is>
          <t xml:space="preserve"> </t>
        </is>
      </c>
      <c r="F6" s="6" t="n">
        <v>-5223</v>
      </c>
    </row>
    <row r="7">
      <c r="A7" s="4" t="inlineStr">
        <is>
          <t>Share-based payments charged to operations</t>
        </is>
      </c>
      <c r="B7" s="4" t="inlineStr">
        <is>
          <t xml:space="preserve"> </t>
        </is>
      </c>
      <c r="C7" s="6" t="n">
        <v>81115</v>
      </c>
      <c r="D7" s="4" t="inlineStr">
        <is>
          <t xml:space="preserve"> </t>
        </is>
      </c>
      <c r="E7" s="4" t="inlineStr">
        <is>
          <t xml:space="preserve"> </t>
        </is>
      </c>
      <c r="F7" s="6" t="n">
        <v>81115</v>
      </c>
    </row>
    <row r="8">
      <c r="A8" s="4" t="inlineStr">
        <is>
          <t>Income (Loss) for the period</t>
        </is>
      </c>
      <c r="B8" s="4" t="inlineStr">
        <is>
          <t xml:space="preserve"> </t>
        </is>
      </c>
      <c r="C8" s="4" t="inlineStr">
        <is>
          <t xml:space="preserve"> </t>
        </is>
      </c>
      <c r="D8" s="4" t="inlineStr">
        <is>
          <t xml:space="preserve"> </t>
        </is>
      </c>
      <c r="E8" s="6" t="n">
        <v>-226053</v>
      </c>
      <c r="F8" s="6" t="n">
        <v>-226053</v>
      </c>
    </row>
    <row r="9">
      <c r="A9" s="4" t="inlineStr">
        <is>
          <t>Other comprehensive income (loss)</t>
        </is>
      </c>
      <c r="B9" s="4" t="inlineStr">
        <is>
          <t xml:space="preserve"> </t>
        </is>
      </c>
      <c r="C9" s="4" t="inlineStr">
        <is>
          <t xml:space="preserve"> </t>
        </is>
      </c>
      <c r="D9" s="6" t="n">
        <v>-5223</v>
      </c>
      <c r="E9" s="4" t="inlineStr">
        <is>
          <t xml:space="preserve"> </t>
        </is>
      </c>
      <c r="F9" s="6" t="n">
        <v>-5223</v>
      </c>
    </row>
    <row r="10">
      <c r="A10" s="4" t="inlineStr">
        <is>
          <t>Balance (in shares) at Sep. 30, 2019</t>
        </is>
      </c>
      <c r="B10" s="6" t="n">
        <v>35529192</v>
      </c>
    </row>
    <row r="11">
      <c r="A11" s="4" t="inlineStr">
        <is>
          <t>Balance at Sep. 30, 2019</t>
        </is>
      </c>
      <c r="B11" s="5" t="n">
        <v>21914722</v>
      </c>
      <c r="C11" s="6" t="n">
        <v>4036282</v>
      </c>
      <c r="D11" s="6" t="n">
        <v>-276468</v>
      </c>
      <c r="E11" s="6" t="n">
        <v>-25266103</v>
      </c>
      <c r="F11" s="6" t="n">
        <v>408434</v>
      </c>
    </row>
    <row r="12">
      <c r="A12" s="3" t="inlineStr">
        <is>
          <t>Statement Line Items [Line Items]</t>
        </is>
      </c>
    </row>
    <row r="13">
      <c r="A13" s="4" t="inlineStr">
        <is>
          <t>Income (loss) for the period</t>
        </is>
      </c>
      <c r="B13" s="4" t="inlineStr">
        <is>
          <t xml:space="preserve"> </t>
        </is>
      </c>
      <c r="C13" s="4" t="inlineStr">
        <is>
          <t xml:space="preserve"> </t>
        </is>
      </c>
      <c r="D13" s="4" t="inlineStr">
        <is>
          <t xml:space="preserve"> </t>
        </is>
      </c>
      <c r="E13" s="6" t="n">
        <v>388619</v>
      </c>
      <c r="F13" s="6" t="n">
        <v>388619</v>
      </c>
    </row>
    <row r="14">
      <c r="A14" s="4" t="inlineStr">
        <is>
          <t>Other comprehensive income (loss)</t>
        </is>
      </c>
      <c r="B14" s="4" t="inlineStr">
        <is>
          <t xml:space="preserve"> </t>
        </is>
      </c>
      <c r="C14" s="4" t="inlineStr">
        <is>
          <t xml:space="preserve"> </t>
        </is>
      </c>
      <c r="D14" s="6" t="n">
        <v>-43526</v>
      </c>
      <c r="E14" s="4" t="inlineStr">
        <is>
          <t xml:space="preserve"> </t>
        </is>
      </c>
      <c r="F14" s="6" t="n">
        <v>-43526</v>
      </c>
    </row>
    <row r="15">
      <c r="A15" s="4" t="inlineStr">
        <is>
          <t>Share-based payments charged to operations</t>
        </is>
      </c>
      <c r="B15" s="4" t="inlineStr">
        <is>
          <t xml:space="preserve"> </t>
        </is>
      </c>
      <c r="C15" s="6" t="n">
        <v>12750</v>
      </c>
      <c r="D15" s="4" t="inlineStr">
        <is>
          <t xml:space="preserve"> </t>
        </is>
      </c>
      <c r="E15" s="4" t="inlineStr">
        <is>
          <t xml:space="preserve"> </t>
        </is>
      </c>
      <c r="F15" s="6" t="n">
        <v>12750</v>
      </c>
    </row>
    <row r="16">
      <c r="A16" s="4" t="inlineStr">
        <is>
          <t>Income (Loss) for the period</t>
        </is>
      </c>
      <c r="B16" s="4" t="inlineStr">
        <is>
          <t xml:space="preserve"> </t>
        </is>
      </c>
      <c r="C16" s="4" t="inlineStr">
        <is>
          <t xml:space="preserve"> </t>
        </is>
      </c>
      <c r="D16" s="4" t="inlineStr">
        <is>
          <t xml:space="preserve"> </t>
        </is>
      </c>
      <c r="E16" s="6" t="n">
        <v>388619</v>
      </c>
      <c r="F16" s="6" t="n">
        <v>388619</v>
      </c>
    </row>
    <row r="17">
      <c r="A17" s="4" t="inlineStr">
        <is>
          <t>Other comprehensive income (loss)</t>
        </is>
      </c>
      <c r="B17" s="4" t="inlineStr">
        <is>
          <t xml:space="preserve"> </t>
        </is>
      </c>
      <c r="C17" s="4" t="inlineStr">
        <is>
          <t xml:space="preserve"> </t>
        </is>
      </c>
      <c r="D17" s="6" t="n">
        <v>-43526</v>
      </c>
      <c r="E17" s="4" t="inlineStr">
        <is>
          <t xml:space="preserve"> </t>
        </is>
      </c>
      <c r="F17" s="6" t="n">
        <v>-43526</v>
      </c>
    </row>
    <row r="18">
      <c r="A18" s="4" t="inlineStr">
        <is>
          <t>Balance (in shares) at Dec. 31, 2019</t>
        </is>
      </c>
      <c r="B18" s="6" t="n">
        <v>35529192</v>
      </c>
    </row>
    <row r="19">
      <c r="A19" s="4" t="inlineStr">
        <is>
          <t>Balance at Dec. 31, 2019</t>
        </is>
      </c>
      <c r="B19" s="5" t="n">
        <v>21914722</v>
      </c>
      <c r="C19" s="6" t="n">
        <v>4049032</v>
      </c>
      <c r="D19" s="6" t="n">
        <v>-319994</v>
      </c>
      <c r="E19" s="6" t="n">
        <v>-24877484</v>
      </c>
      <c r="F19" s="6" t="n">
        <v>766276</v>
      </c>
    </row>
    <row r="20">
      <c r="A20" s="3" t="inlineStr">
        <is>
          <t>Statement Line Items [Line Items]</t>
        </is>
      </c>
    </row>
    <row r="21">
      <c r="A21" s="4" t="inlineStr">
        <is>
          <t>Income (loss) for the period</t>
        </is>
      </c>
      <c r="B21" s="4" t="inlineStr">
        <is>
          <t xml:space="preserve"> </t>
        </is>
      </c>
      <c r="C21" s="4" t="inlineStr">
        <is>
          <t xml:space="preserve"> </t>
        </is>
      </c>
      <c r="D21" s="4" t="inlineStr">
        <is>
          <t xml:space="preserve"> </t>
        </is>
      </c>
      <c r="E21" s="6" t="n">
        <v>500803</v>
      </c>
      <c r="F21" s="6" t="n">
        <v>500803</v>
      </c>
    </row>
    <row r="22">
      <c r="A22" s="4" t="inlineStr">
        <is>
          <t>Other comprehensive income (loss)</t>
        </is>
      </c>
      <c r="B22" s="4" t="inlineStr">
        <is>
          <t xml:space="preserve"> </t>
        </is>
      </c>
      <c r="C22" s="4" t="inlineStr">
        <is>
          <t xml:space="preserve"> </t>
        </is>
      </c>
      <c r="D22" s="6" t="n">
        <v>55356</v>
      </c>
      <c r="E22" s="4" t="inlineStr">
        <is>
          <t xml:space="preserve"> </t>
        </is>
      </c>
      <c r="F22" s="6" t="n">
        <v>55356</v>
      </c>
    </row>
    <row r="23">
      <c r="A23" s="4" t="inlineStr">
        <is>
          <t>Share-based payments charged to operations</t>
        </is>
      </c>
      <c r="B23" s="4" t="inlineStr">
        <is>
          <t xml:space="preserve"> </t>
        </is>
      </c>
      <c r="C23" s="6" t="n">
        <v>20055</v>
      </c>
      <c r="D23" s="4" t="inlineStr">
        <is>
          <t xml:space="preserve"> </t>
        </is>
      </c>
      <c r="E23" s="4" t="inlineStr">
        <is>
          <t xml:space="preserve"> </t>
        </is>
      </c>
      <c r="F23" s="6" t="n">
        <v>20055</v>
      </c>
    </row>
    <row r="24">
      <c r="A24" s="4" t="inlineStr">
        <is>
          <t>Income (Loss) for the period</t>
        </is>
      </c>
      <c r="B24" s="4" t="inlineStr">
        <is>
          <t xml:space="preserve"> </t>
        </is>
      </c>
      <c r="C24" s="4" t="inlineStr">
        <is>
          <t xml:space="preserve"> </t>
        </is>
      </c>
      <c r="D24" s="4" t="inlineStr">
        <is>
          <t xml:space="preserve"> </t>
        </is>
      </c>
      <c r="E24" s="6" t="n">
        <v>500803</v>
      </c>
      <c r="F24" s="6" t="n">
        <v>500803</v>
      </c>
    </row>
    <row r="25">
      <c r="A25" s="4" t="inlineStr">
        <is>
          <t>Other comprehensive income (loss)</t>
        </is>
      </c>
      <c r="B25" s="4" t="inlineStr">
        <is>
          <t xml:space="preserve"> </t>
        </is>
      </c>
      <c r="C25" s="4" t="inlineStr">
        <is>
          <t xml:space="preserve"> </t>
        </is>
      </c>
      <c r="D25" s="6" t="n">
        <v>55356</v>
      </c>
      <c r="E25" s="4" t="inlineStr">
        <is>
          <t xml:space="preserve"> </t>
        </is>
      </c>
      <c r="F25" s="6" t="n">
        <v>55356</v>
      </c>
    </row>
    <row r="26">
      <c r="A26" s="4" t="inlineStr">
        <is>
          <t>Balance (in shares) at Sep. 30, 2020</t>
        </is>
      </c>
      <c r="B26" s="6" t="n">
        <v>35529192</v>
      </c>
    </row>
    <row r="27">
      <c r="A27" s="4" t="inlineStr">
        <is>
          <t>Balance at Sep. 30, 2020</t>
        </is>
      </c>
      <c r="B27" s="5" t="n">
        <v>21914722</v>
      </c>
      <c r="C27" s="5" t="n">
        <v>4069087</v>
      </c>
      <c r="D27" s="5" t="n">
        <v>-264638</v>
      </c>
      <c r="E27" s="5" t="n">
        <v>-24376681</v>
      </c>
      <c r="F27" s="5" t="n">
        <v>1342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7 - Right-of-use Assets - Lease Obligation (Details) - CAD ($)</t>
        </is>
      </c>
      <c r="B1" s="2" t="inlineStr">
        <is>
          <t>9 Months Ended</t>
        </is>
      </c>
    </row>
    <row r="2">
      <c r="B2" s="2" t="inlineStr">
        <is>
          <t>Sep. 30, 2020</t>
        </is>
      </c>
      <c r="C2" s="2" t="inlineStr">
        <is>
          <t>Sep. 30, 2020</t>
        </is>
      </c>
      <c r="D2" s="2" t="inlineStr">
        <is>
          <t>Dec. 31, 2019</t>
        </is>
      </c>
    </row>
    <row r="3">
      <c r="A3" s="3" t="inlineStr">
        <is>
          <t>Statement Line Items [Line Items]</t>
        </is>
      </c>
    </row>
    <row r="4">
      <c r="A4" s="4" t="inlineStr">
        <is>
          <t>Lease obligation as of January 1, 2020</t>
        </is>
      </c>
      <c r="B4" s="5" t="n">
        <v>574762</v>
      </c>
    </row>
    <row r="5">
      <c r="A5" s="4" t="inlineStr">
        <is>
          <t>Accretion on lease liability</t>
        </is>
      </c>
      <c r="B5" s="6" t="n">
        <v>32427</v>
      </c>
    </row>
    <row r="6">
      <c r="A6" s="4" t="inlineStr">
        <is>
          <t>Lease payment</t>
        </is>
      </c>
      <c r="B6" s="6" t="n">
        <v>-88198</v>
      </c>
    </row>
    <row r="7">
      <c r="A7" s="4" t="inlineStr">
        <is>
          <t>Lease obligation at September 30, 2020</t>
        </is>
      </c>
      <c r="B7" s="6" t="n">
        <v>518991</v>
      </c>
    </row>
    <row r="8">
      <c r="A8" s="4" t="inlineStr">
        <is>
          <t>Current lease obligations</t>
        </is>
      </c>
      <c r="C8" s="5" t="n">
        <v>19344</v>
      </c>
      <c r="D8" s="5" t="n">
        <v>75116</v>
      </c>
    </row>
    <row r="9">
      <c r="A9" s="4" t="inlineStr">
        <is>
          <t>Long-term lease obligations</t>
        </is>
      </c>
      <c r="C9" s="6" t="n">
        <v>499646</v>
      </c>
      <c r="D9" s="6" t="n">
        <v>499646</v>
      </c>
    </row>
    <row r="10">
      <c r="A10" s="4" t="inlineStr">
        <is>
          <t>Total lease liabilities</t>
        </is>
      </c>
      <c r="B10" s="5" t="n">
        <v>518991</v>
      </c>
      <c r="C10" s="5" t="n">
        <v>518991</v>
      </c>
      <c r="D10" s="5" t="n">
        <v>5747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7 - Right-of-use Assets - Right-of-use Assets (Details) - CAD ($)</t>
        </is>
      </c>
      <c r="B1" s="2" t="inlineStr">
        <is>
          <t>9 Months Ended</t>
        </is>
      </c>
    </row>
    <row r="2">
      <c r="B2" s="2" t="inlineStr">
        <is>
          <t>Sep. 30, 2020</t>
        </is>
      </c>
      <c r="C2" s="2" t="inlineStr">
        <is>
          <t>Dec. 31, 2019</t>
        </is>
      </c>
    </row>
    <row r="3">
      <c r="A3" s="3" t="inlineStr">
        <is>
          <t>Statement Line Items [Line Items]</t>
        </is>
      </c>
    </row>
    <row r="4">
      <c r="A4" s="4" t="inlineStr">
        <is>
          <t>Right-of-use assets</t>
        </is>
      </c>
      <c r="B4" s="5" t="n">
        <v>446773</v>
      </c>
      <c r="C4" s="5" t="n">
        <v>514181</v>
      </c>
    </row>
    <row r="5">
      <c r="A5" s="4" t="inlineStr">
        <is>
          <t>Gross carrying amount [member]</t>
        </is>
      </c>
    </row>
    <row r="6">
      <c r="A6" s="3" t="inlineStr">
        <is>
          <t>Statement Line Items [Line Items]</t>
        </is>
      </c>
    </row>
    <row r="7">
      <c r="A7" s="4" t="inlineStr">
        <is>
          <t>Right-of-use assets</t>
        </is>
      </c>
      <c r="B7" s="6" t="n">
        <v>446773</v>
      </c>
      <c r="C7" s="6" t="n">
        <v>597562</v>
      </c>
    </row>
    <row r="8">
      <c r="A8" s="4" t="inlineStr">
        <is>
          <t>Accumulated depreciation and amortisation [member]</t>
        </is>
      </c>
    </row>
    <row r="9">
      <c r="A9" s="3" t="inlineStr">
        <is>
          <t>Statement Line Items [Line Items]</t>
        </is>
      </c>
    </row>
    <row r="10">
      <c r="A10" s="4" t="inlineStr">
        <is>
          <t>Right-of-use assets</t>
        </is>
      </c>
      <c r="B10" s="6" t="n">
        <v>-150789</v>
      </c>
      <c r="C10" s="5" t="n">
        <v>-83381</v>
      </c>
    </row>
    <row r="11">
      <c r="A11" s="4" t="inlineStr">
        <is>
          <t>Charge for the period</t>
        </is>
      </c>
      <c r="B11" s="5" t="n">
        <v>-674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Contract Liabilities - Changes in Contract Liability (Details) - CAD ($)</t>
        </is>
      </c>
      <c r="B1" s="2" t="inlineStr">
        <is>
          <t>3 Months Ended</t>
        </is>
      </c>
      <c r="C1" s="2" t="inlineStr">
        <is>
          <t>9 Months Ended</t>
        </is>
      </c>
    </row>
    <row r="2">
      <c r="B2" s="2" t="inlineStr">
        <is>
          <t>Dec. 31, 2019</t>
        </is>
      </c>
      <c r="C2" s="2" t="inlineStr">
        <is>
          <t>Sep. 30, 2020</t>
        </is>
      </c>
      <c r="D2" s="2" t="inlineStr">
        <is>
          <t>Sep. 30, 2019</t>
        </is>
      </c>
    </row>
    <row r="3">
      <c r="A3" s="3" t="inlineStr">
        <is>
          <t>Statement Line Items [Line Items]</t>
        </is>
      </c>
    </row>
    <row r="4">
      <c r="A4" s="4" t="inlineStr">
        <is>
          <t>Balance</t>
        </is>
      </c>
      <c r="B4" s="5" t="n">
        <v>176427</v>
      </c>
      <c r="C4" s="5" t="n">
        <v>192958</v>
      </c>
      <c r="D4" s="5" t="n">
        <v>217259</v>
      </c>
    </row>
    <row r="5">
      <c r="A5" s="4" t="inlineStr">
        <is>
          <t>Amounts invoices and revenue deferred</t>
        </is>
      </c>
      <c r="B5" s="6" t="n">
        <v>62530</v>
      </c>
      <c r="C5" s="6" t="n">
        <v>159263</v>
      </c>
      <c r="D5" s="6" t="n">
        <v>139249</v>
      </c>
    </row>
    <row r="6">
      <c r="A6" s="4" t="inlineStr">
        <is>
          <t>Recognition of deferred revenue included in the period</t>
        </is>
      </c>
      <c r="B6" s="6" t="n">
        <v>-45999</v>
      </c>
      <c r="C6" s="6" t="n">
        <v>-177764</v>
      </c>
      <c r="D6" s="6" t="n">
        <v>-180081</v>
      </c>
    </row>
    <row r="7">
      <c r="A7" s="4" t="inlineStr">
        <is>
          <t>Balance</t>
        </is>
      </c>
      <c r="B7" s="5" t="n">
        <v>192958</v>
      </c>
      <c r="C7" s="5" t="n">
        <v>174457</v>
      </c>
      <c r="D7" s="5" t="n">
        <v>17642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 9 - Loan Payable (Details Textual) - CAD ($)</t>
        </is>
      </c>
      <c r="B1" s="2" t="inlineStr">
        <is>
          <t>Apr. 15, 2020</t>
        </is>
      </c>
      <c r="C1" s="2" t="inlineStr">
        <is>
          <t>Sep. 30, 2020</t>
        </is>
      </c>
      <c r="D1" s="2" t="inlineStr">
        <is>
          <t>Sep. 30, 2019</t>
        </is>
      </c>
      <c r="E1" s="2" t="inlineStr">
        <is>
          <t>Sep. 30, 2020</t>
        </is>
      </c>
      <c r="F1" s="2" t="inlineStr">
        <is>
          <t>Sep. 30, 2019</t>
        </is>
      </c>
    </row>
    <row r="2">
      <c r="A2" s="3" t="inlineStr">
        <is>
          <t>Statement Line Items [Line Items]</t>
        </is>
      </c>
    </row>
    <row r="3">
      <c r="A3" s="4" t="inlineStr">
        <is>
          <t>Proceeds from borrowings</t>
        </is>
      </c>
      <c r="C3" s="4" t="inlineStr">
        <is>
          <t xml:space="preserve"> </t>
        </is>
      </c>
      <c r="D3" s="5" t="n">
        <v>58000</v>
      </c>
      <c r="E3" s="5" t="n">
        <v>40000</v>
      </c>
      <c r="F3" s="5" t="n">
        <v>449612</v>
      </c>
    </row>
    <row r="4">
      <c r="A4" s="4" t="inlineStr">
        <is>
          <t>CEBA loan [member]</t>
        </is>
      </c>
    </row>
    <row r="5">
      <c r="A5" s="3" t="inlineStr">
        <is>
          <t>Statement Line Items [Line Items]</t>
        </is>
      </c>
    </row>
    <row r="6">
      <c r="A6" s="4" t="inlineStr">
        <is>
          <t>Proceeds from borrowings</t>
        </is>
      </c>
      <c r="B6" s="5" t="n">
        <v>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4" customWidth="1" min="2" max="2"/>
  </cols>
  <sheetData>
    <row r="1">
      <c r="A1" s="1" t="inlineStr">
        <is>
          <t>Note 10 - Share Capital (Details Textual) $ / shares in Thousands</t>
        </is>
      </c>
      <c r="B1" s="2" t="inlineStr">
        <is>
          <t>Sep. 30, 2020$ / shares</t>
        </is>
      </c>
    </row>
    <row r="2">
      <c r="A2" s="4" t="inlineStr">
        <is>
          <t>Preference shares [member]</t>
        </is>
      </c>
    </row>
    <row r="3">
      <c r="A3" s="3" t="inlineStr">
        <is>
          <t>Statement Line Items [Line Items]</t>
        </is>
      </c>
    </row>
    <row r="4">
      <c r="A4" s="4" t="inlineStr">
        <is>
          <t>Par value per share (in CAD per share)</t>
        </is>
      </c>
      <c r="B4" s="5" t="n">
        <v>0</v>
      </c>
    </row>
    <row r="5">
      <c r="A5" s="4" t="inlineStr">
        <is>
          <t>Ordinary shares [member]</t>
        </is>
      </c>
    </row>
    <row r="6">
      <c r="A6" s="3" t="inlineStr">
        <is>
          <t>Statement Line Items [Line Items]</t>
        </is>
      </c>
    </row>
    <row r="7">
      <c r="A7" s="4" t="inlineStr">
        <is>
          <t>Par value per share (in CAD per share)</t>
        </is>
      </c>
      <c r="B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31" customWidth="1" min="3" max="3"/>
    <col width="31" customWidth="1" min="4" max="4"/>
    <col width="31" customWidth="1" min="5" max="5"/>
    <col width="17" customWidth="1" min="6" max="6"/>
    <col width="20" customWidth="1" min="7" max="7"/>
  </cols>
  <sheetData>
    <row r="1">
      <c r="A1" s="1" t="inlineStr">
        <is>
          <t>Note 11 - Share-based Payments (Details Textual)</t>
        </is>
      </c>
      <c r="B1" s="2" t="inlineStr">
        <is>
          <t>3 Months Ended</t>
        </is>
      </c>
      <c r="C1" s="2" t="inlineStr">
        <is>
          <t>9 Months Ended</t>
        </is>
      </c>
      <c r="F1" s="2" t="inlineStr">
        <is>
          <t>12 Months Ended</t>
        </is>
      </c>
    </row>
    <row r="2">
      <c r="B2" s="2" t="inlineStr">
        <is>
          <t>Dec. 31, 2019</t>
        </is>
      </c>
      <c r="C2" s="2" t="inlineStr">
        <is>
          <t>Sep. 30, 2020CAD ($)$ / shares</t>
        </is>
      </c>
      <c r="D2" s="2" t="inlineStr">
        <is>
          <t>Sep. 30, 2019CAD ($)$ / shares</t>
        </is>
      </c>
      <c r="E2" s="2" t="inlineStr">
        <is>
          <t>Sep. 30, 2018CAD ($)$ / shares</t>
        </is>
      </c>
      <c r="F2" s="2" t="inlineStr">
        <is>
          <t>Dec. 31, 2018</t>
        </is>
      </c>
      <c r="G2" s="2" t="inlineStr">
        <is>
          <t>Dec. 31, 2017shares</t>
        </is>
      </c>
    </row>
    <row r="3">
      <c r="A3" s="3" t="inlineStr">
        <is>
          <t>Statement Line Items [Line Items]</t>
        </is>
      </c>
    </row>
    <row r="4">
      <c r="A4" s="4" t="inlineStr">
        <is>
          <t>Option life, share options granted</t>
        </is>
      </c>
      <c r="C4" s="8" t="n">
        <v>2.85</v>
      </c>
      <c r="D4" s="8" t="n">
        <v>2.85</v>
      </c>
      <c r="E4" s="6" t="n">
        <v>3</v>
      </c>
    </row>
    <row r="5">
      <c r="A5" s="4" t="inlineStr">
        <is>
          <t>Weighted average remaining contractual life of outstanding share options (Year)</t>
        </is>
      </c>
      <c r="B5" s="4" t="inlineStr">
        <is>
          <t>1 year 189 days</t>
        </is>
      </c>
      <c r="C5" s="4" t="inlineStr">
        <is>
          <t>328 days</t>
        </is>
      </c>
      <c r="D5" s="4" t="inlineStr">
        <is>
          <t>1 year 281 days</t>
        </is>
      </c>
      <c r="E5" s="4" t="inlineStr">
        <is>
          <t>1 year 354 days</t>
        </is>
      </c>
      <c r="F5" s="4" t="inlineStr">
        <is>
          <t>2 years 281 days</t>
        </is>
      </c>
    </row>
    <row r="6">
      <c r="A6" s="4" t="inlineStr">
        <is>
          <t>Risk free interest rate, share options granted</t>
        </is>
      </c>
      <c r="C6" s="4" t="inlineStr">
        <is>
          <t>1.37%</t>
        </is>
      </c>
      <c r="D6" s="4" t="inlineStr">
        <is>
          <t>2.19%</t>
        </is>
      </c>
      <c r="E6" s="4" t="inlineStr">
        <is>
          <t>1.39%</t>
        </is>
      </c>
    </row>
    <row r="7">
      <c r="A7" s="4" t="inlineStr">
        <is>
          <t>Expected dividend, share options granted | $</t>
        </is>
      </c>
      <c r="C7" s="5" t="n">
        <v>0</v>
      </c>
      <c r="D7" s="5" t="n">
        <v>0</v>
      </c>
      <c r="E7" s="5" t="n">
        <v>0</v>
      </c>
    </row>
    <row r="8">
      <c r="A8" s="4" t="inlineStr">
        <is>
          <t>Expected volatility, share options granted</t>
        </is>
      </c>
      <c r="C8" s="4" t="inlineStr">
        <is>
          <t>123.00%</t>
        </is>
      </c>
      <c r="D8" s="4" t="inlineStr">
        <is>
          <t>105.00%</t>
        </is>
      </c>
      <c r="E8" s="4" t="inlineStr">
        <is>
          <t>97.00%</t>
        </is>
      </c>
    </row>
    <row r="9">
      <c r="A9" s="4" t="inlineStr">
        <is>
          <t>Forfeiture rate, share options granted</t>
        </is>
      </c>
      <c r="C9" s="4" t="inlineStr">
        <is>
          <t>0.00%</t>
        </is>
      </c>
      <c r="D9" s="4" t="inlineStr">
        <is>
          <t>0.00%</t>
        </is>
      </c>
      <c r="E9" s="4" t="inlineStr">
        <is>
          <t>0.00%</t>
        </is>
      </c>
    </row>
    <row r="10">
      <c r="A10" s="4" t="inlineStr">
        <is>
          <t>Weighted average share price, share options granted (in CAD per share)</t>
        </is>
      </c>
      <c r="C10" s="7" t="n">
        <v>0.2</v>
      </c>
      <c r="D10" s="7" t="n">
        <v>0.07000000000000001</v>
      </c>
      <c r="E10" s="7" t="n">
        <v>0.2</v>
      </c>
    </row>
    <row r="11">
      <c r="A11" s="4" t="inlineStr">
        <is>
          <t>Exercise price, share options granted (in CAD per share)</t>
        </is>
      </c>
      <c r="C11" s="7" t="n">
        <v>0.05</v>
      </c>
      <c r="D11" s="7" t="n">
        <v>0.07000000000000001</v>
      </c>
      <c r="E11" s="7" t="n">
        <v>0.21</v>
      </c>
    </row>
    <row r="12">
      <c r="A12" s="4" t="inlineStr">
        <is>
          <t>Management, employees, directors and consultants [member]</t>
        </is>
      </c>
    </row>
    <row r="13">
      <c r="A13" s="3" t="inlineStr">
        <is>
          <t>Statement Line Items [Line Items]</t>
        </is>
      </c>
    </row>
    <row r="14">
      <c r="A14" s="4" t="inlineStr">
        <is>
          <t>Weighted average fair value at measurement date, share options granted | $</t>
        </is>
      </c>
      <c r="C14" s="9" t="n">
        <v>0.0355</v>
      </c>
      <c r="D14" s="9" t="n">
        <v>0.0519</v>
      </c>
      <c r="E14" s="7" t="n">
        <v>0.12</v>
      </c>
    </row>
    <row r="15">
      <c r="A15" s="4" t="inlineStr">
        <is>
          <t>Top of range [member]</t>
        </is>
      </c>
    </row>
    <row r="16">
      <c r="A16" s="3" t="inlineStr">
        <is>
          <t>Statement Line Items [Line Items]</t>
        </is>
      </c>
    </row>
    <row r="17">
      <c r="A17" s="4" t="inlineStr">
        <is>
          <t>Exercise price of outstanding share options (in CAD per share)</t>
        </is>
      </c>
      <c r="C17" s="7" t="n">
        <v>0.23</v>
      </c>
      <c r="D17" s="7" t="n">
        <v>0.23</v>
      </c>
      <c r="E17" s="7" t="n">
        <v>0.2</v>
      </c>
    </row>
    <row r="18">
      <c r="A18" s="4" t="inlineStr">
        <is>
          <t>Bottom of range [member]</t>
        </is>
      </c>
    </row>
    <row r="19">
      <c r="A19" s="3" t="inlineStr">
        <is>
          <t>Statement Line Items [Line Items]</t>
        </is>
      </c>
    </row>
    <row r="20">
      <c r="A20" s="4" t="inlineStr">
        <is>
          <t>Exercise price of outstanding share options (in CAD per share)</t>
        </is>
      </c>
      <c r="C20" s="7" t="n">
        <v>0.05</v>
      </c>
      <c r="D20" s="7" t="n">
        <v>0.07000000000000001</v>
      </c>
      <c r="E20" s="7" t="n">
        <v>0.23</v>
      </c>
    </row>
    <row r="21">
      <c r="A21" s="4" t="inlineStr">
        <is>
          <t>The 2017 Stock Option Plan [member]</t>
        </is>
      </c>
    </row>
    <row r="22">
      <c r="A22" s="3" t="inlineStr">
        <is>
          <t>Statement Line Items [Line Items]</t>
        </is>
      </c>
    </row>
    <row r="23">
      <c r="A23" s="4" t="inlineStr">
        <is>
          <t>Number of shares reserved for issue under options and contracts for sale of shares (in shares) | shares</t>
        </is>
      </c>
      <c r="G23" s="6" t="n">
        <v>7105838</v>
      </c>
    </row>
    <row r="24">
      <c r="A24" s="4" t="inlineStr">
        <is>
          <t>Share reservation limitations, maximum percentage of allowed reserved shares</t>
        </is>
      </c>
      <c r="G24" s="4" t="inlineStr">
        <is>
          <t>5.00%</t>
        </is>
      </c>
    </row>
    <row r="25">
      <c r="A25" s="4" t="inlineStr">
        <is>
          <t>The 2017 Stock Option Plan [member] | Top of range [member]</t>
        </is>
      </c>
    </row>
    <row r="26">
      <c r="A26" s="3" t="inlineStr">
        <is>
          <t>Statement Line Items [Line Items]</t>
        </is>
      </c>
    </row>
    <row r="27">
      <c r="A27" s="4" t="inlineStr">
        <is>
          <t>Option life, share options granted</t>
        </is>
      </c>
      <c r="G27" s="6" t="n">
        <v>1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 width="16" customWidth="1" min="5" max="5"/>
    <col width="24" customWidth="1" min="6" max="6"/>
  </cols>
  <sheetData>
    <row r="1">
      <c r="A1" s="1" t="inlineStr">
        <is>
          <t>Note 11 - Share-based Payments - Options Outstanding (Details)</t>
        </is>
      </c>
      <c r="B1" s="2" t="inlineStr">
        <is>
          <t>3 Months Ended</t>
        </is>
      </c>
      <c r="C1" s="2" t="inlineStr">
        <is>
          <t>9 Months Ended</t>
        </is>
      </c>
      <c r="F1" s="2" t="inlineStr">
        <is>
          <t>12 Months Ended</t>
        </is>
      </c>
    </row>
    <row r="2">
      <c r="B2" s="2" t="inlineStr">
        <is>
          <t>Dec. 31, 2019$ / shares</t>
        </is>
      </c>
      <c r="C2" s="2" t="inlineStr">
        <is>
          <t>Sep. 30, 2020$ / shares</t>
        </is>
      </c>
      <c r="D2" s="2" t="inlineStr">
        <is>
          <t>Sep. 30, 2019$ / shares</t>
        </is>
      </c>
      <c r="E2" s="2" t="inlineStr">
        <is>
          <t>Sep. 30, 2018</t>
        </is>
      </c>
      <c r="F2" s="2" t="inlineStr">
        <is>
          <t>Dec. 31, 2018$ / shares</t>
        </is>
      </c>
    </row>
    <row r="3">
      <c r="A3" s="3" t="inlineStr">
        <is>
          <t>Statement Line Items [Line Items]</t>
        </is>
      </c>
    </row>
    <row r="4">
      <c r="A4" s="4" t="inlineStr">
        <is>
          <t>Balance, number of options</t>
        </is>
      </c>
      <c r="B4" s="6" t="n">
        <v>6762000</v>
      </c>
      <c r="C4" s="6" t="n">
        <v>6642000</v>
      </c>
      <c r="D4" s="6" t="n">
        <v>6804000</v>
      </c>
    </row>
    <row r="5">
      <c r="A5" s="4" t="inlineStr">
        <is>
          <t>Balance, weighted average exercise price (in CAD per share)</t>
        </is>
      </c>
      <c r="B5" s="7" t="n">
        <v>0.13</v>
      </c>
      <c r="C5" s="7" t="n">
        <v>0.13</v>
      </c>
      <c r="D5" s="7" t="n">
        <v>0.21</v>
      </c>
    </row>
    <row r="6">
      <c r="A6" s="4" t="inlineStr">
        <is>
          <t>Balance, weighted average remaining contract life (Year)</t>
        </is>
      </c>
      <c r="B6" s="4" t="inlineStr">
        <is>
          <t>1 year 189 days</t>
        </is>
      </c>
      <c r="C6" s="4" t="inlineStr">
        <is>
          <t>328 days</t>
        </is>
      </c>
      <c r="D6" s="4" t="inlineStr">
        <is>
          <t>1 year 281 days</t>
        </is>
      </c>
      <c r="E6" s="4" t="inlineStr">
        <is>
          <t>1 year 354 days</t>
        </is>
      </c>
      <c r="F6" s="4" t="inlineStr">
        <is>
          <t>2 years 281 days</t>
        </is>
      </c>
    </row>
    <row r="7">
      <c r="A7" s="4" t="inlineStr">
        <is>
          <t>Granted, number of options</t>
        </is>
      </c>
      <c r="C7" s="6" t="n">
        <v>450000</v>
      </c>
      <c r="D7" s="6" t="n">
        <v>1050000</v>
      </c>
    </row>
    <row r="8">
      <c r="A8" s="4" t="inlineStr">
        <is>
          <t>Granted, weighted average exercise price (in CAD per share)</t>
        </is>
      </c>
      <c r="C8" s="7" t="n">
        <v>0.05</v>
      </c>
      <c r="D8" s="7" t="n">
        <v>0.08</v>
      </c>
    </row>
    <row r="9">
      <c r="A9" s="4" t="inlineStr">
        <is>
          <t>Forfeited, number of options</t>
        </is>
      </c>
      <c r="C9" s="6" t="n">
        <v>-122000</v>
      </c>
      <c r="D9" s="6" t="n">
        <v>-1092000</v>
      </c>
    </row>
    <row r="10">
      <c r="A10" s="4" t="inlineStr">
        <is>
          <t>Forfeited, weighted average exercise price (in CAD per share)</t>
        </is>
      </c>
      <c r="C10" s="7" t="n">
        <v>0.18</v>
      </c>
      <c r="D10" s="7" t="n">
        <v>0.22</v>
      </c>
    </row>
    <row r="11">
      <c r="A11" s="4" t="inlineStr">
        <is>
          <t>Expired, number of options</t>
        </is>
      </c>
      <c r="B11" s="6" t="n">
        <v>-120000</v>
      </c>
      <c r="C11" s="6" t="n">
        <v>-90000</v>
      </c>
    </row>
    <row r="12">
      <c r="A12" s="4" t="inlineStr">
        <is>
          <t>Expired, weighted average exercise price (in CAD per share)</t>
        </is>
      </c>
      <c r="B12" s="7" t="n">
        <v>0.21</v>
      </c>
      <c r="C12" s="7" t="n">
        <v>0.23</v>
      </c>
    </row>
    <row r="13">
      <c r="A13" s="4" t="inlineStr">
        <is>
          <t>Balance, number of options</t>
        </is>
      </c>
      <c r="B13" s="6" t="n">
        <v>6642000</v>
      </c>
      <c r="C13" s="6" t="n">
        <v>6880000</v>
      </c>
      <c r="D13" s="6" t="n">
        <v>6762000</v>
      </c>
      <c r="F13" s="6" t="n">
        <v>6804000</v>
      </c>
    </row>
    <row r="14">
      <c r="A14" s="4" t="inlineStr">
        <is>
          <t>Balance, weighted average exercise price (in CAD per share)</t>
        </is>
      </c>
      <c r="B14" s="7" t="n">
        <v>0.13</v>
      </c>
      <c r="C14" s="7" t="n">
        <v>0.12</v>
      </c>
      <c r="D14" s="7" t="n">
        <v>0.13</v>
      </c>
      <c r="F14" s="7" t="n">
        <v>0.21</v>
      </c>
    </row>
    <row r="15">
      <c r="A15" s="4" t="inlineStr">
        <is>
          <t>Options exercisable, number of options</t>
        </is>
      </c>
      <c r="B15" s="6" t="n">
        <v>6504500</v>
      </c>
      <c r="C15" s="6" t="n">
        <v>6720000</v>
      </c>
      <c r="D15" s="6" t="n">
        <v>6187000</v>
      </c>
    </row>
    <row r="16">
      <c r="A16" s="4" t="inlineStr">
        <is>
          <t>Options exercisable, weighted average exercise price (in CAD per share)</t>
        </is>
      </c>
      <c r="B16" s="7" t="n">
        <v>0.19</v>
      </c>
      <c r="C16" s="7" t="n">
        <v>0.12</v>
      </c>
      <c r="D16" s="7" t="n">
        <v>0.13</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Government Grants and Subsidy (Details Textual) - CAD ($)</t>
        </is>
      </c>
      <c r="B1" s="2" t="inlineStr">
        <is>
          <t>9 Months Ended</t>
        </is>
      </c>
    </row>
    <row r="2">
      <c r="B2" s="2" t="inlineStr">
        <is>
          <t>Sep. 30, 2020</t>
        </is>
      </c>
      <c r="C2" s="2" t="inlineStr">
        <is>
          <t>Sep. 30, 2019</t>
        </is>
      </c>
    </row>
    <row r="3">
      <c r="A3" s="3" t="inlineStr">
        <is>
          <t>Statement Line Items [Line Items]</t>
        </is>
      </c>
    </row>
    <row r="4">
      <c r="A4" s="4" t="inlineStr">
        <is>
          <t>Government grants</t>
        </is>
      </c>
      <c r="B4" s="5" t="n">
        <v>279017</v>
      </c>
      <c r="C4" s="5" t="n">
        <v>176020</v>
      </c>
    </row>
    <row r="5">
      <c r="A5" s="4" t="inlineStr">
        <is>
          <t>Government grants receivable</t>
        </is>
      </c>
      <c r="B5" s="4" t="inlineStr">
        <is>
          <t xml:space="preserve"> </t>
        </is>
      </c>
      <c r="C5" s="5" t="n">
        <v>166382</v>
      </c>
    </row>
    <row r="6">
      <c r="A6" s="4" t="inlineStr">
        <is>
          <t>Ontario Interactive Digital Media Tax Credit</t>
        </is>
      </c>
      <c r="B6" s="6" t="n">
        <v>904940</v>
      </c>
    </row>
    <row r="7">
      <c r="A7" s="4" t="inlineStr">
        <is>
          <t>Proceeds from canada emergency wage subsidy</t>
        </is>
      </c>
      <c r="B7" s="5" t="n">
        <v>114264</v>
      </c>
    </row>
    <row r="8">
      <c r="A8" s="4" t="inlineStr">
        <is>
          <t>Print-based English language learning segment [member]</t>
        </is>
      </c>
    </row>
    <row r="9">
      <c r="A9" s="3" t="inlineStr">
        <is>
          <t>Statement Line Items [Line Items]</t>
        </is>
      </c>
    </row>
    <row r="10">
      <c r="A10" s="4" t="inlineStr">
        <is>
          <t>Minimum threshold for the revenue of a period of three years for a grant liability to occur</t>
        </is>
      </c>
      <c r="B10"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4 - Financial Instruments (Details Textual) - CAD ($)</t>
        </is>
      </c>
      <c r="B1" s="2" t="inlineStr">
        <is>
          <t>9 Months Ended</t>
        </is>
      </c>
    </row>
    <row r="2">
      <c r="B2" s="2" t="inlineStr">
        <is>
          <t>Sep. 30, 2020</t>
        </is>
      </c>
      <c r="C2" s="2" t="inlineStr">
        <is>
          <t>Sep. 30, 2019</t>
        </is>
      </c>
      <c r="D2" s="2" t="inlineStr">
        <is>
          <t>Jun. 30, 2020</t>
        </is>
      </c>
      <c r="E2" s="2" t="inlineStr">
        <is>
          <t>Dec. 31, 2019</t>
        </is>
      </c>
      <c r="F2" s="2" t="inlineStr">
        <is>
          <t>Jun. 30, 2019</t>
        </is>
      </c>
      <c r="G2" s="2" t="inlineStr">
        <is>
          <t>Dec. 31, 2018</t>
        </is>
      </c>
    </row>
    <row r="3">
      <c r="A3" s="3" t="inlineStr">
        <is>
          <t>Statement Line Items [Line Items]</t>
        </is>
      </c>
    </row>
    <row r="4">
      <c r="A4" s="4" t="inlineStr">
        <is>
          <t>Total cash and cash equivalents</t>
        </is>
      </c>
      <c r="B4" s="5" t="n">
        <v>1459863</v>
      </c>
      <c r="C4" s="5" t="n">
        <v>30367</v>
      </c>
      <c r="D4" s="5" t="n">
        <v>1127418</v>
      </c>
      <c r="E4" s="5" t="n">
        <v>442489</v>
      </c>
      <c r="F4" s="5" t="n">
        <v>191290</v>
      </c>
      <c r="G4" s="5" t="n">
        <v>233843</v>
      </c>
    </row>
    <row r="5">
      <c r="A5" s="4" t="inlineStr">
        <is>
          <t>Current Trade and Grants Receivable</t>
        </is>
      </c>
      <c r="B5" s="6" t="n">
        <v>249383</v>
      </c>
      <c r="E5" s="6" t="n">
        <v>838502</v>
      </c>
    </row>
    <row r="6">
      <c r="A6" s="4" t="inlineStr">
        <is>
          <t>Current prepayments and other receivable</t>
        </is>
      </c>
      <c r="B6" s="6" t="n">
        <v>84677</v>
      </c>
      <c r="E6" s="6" t="n">
        <v>121603</v>
      </c>
    </row>
    <row r="7">
      <c r="A7" s="4" t="inlineStr">
        <is>
          <t>Total current liabilities</t>
        </is>
      </c>
      <c r="B7" s="6" t="n">
        <v>395731</v>
      </c>
      <c r="E7" s="5" t="n">
        <v>686068</v>
      </c>
    </row>
    <row r="8">
      <c r="A8" s="4" t="inlineStr">
        <is>
          <t>Currency risk [member]</t>
        </is>
      </c>
    </row>
    <row r="9">
      <c r="A9" s="3" t="inlineStr">
        <is>
          <t>Statement Line Items [Line Items]</t>
        </is>
      </c>
    </row>
    <row r="10">
      <c r="A10" s="4" t="inlineStr">
        <is>
          <t>Possible effect of 10% change in exchange rate regarding the USD to the net income (loss)</t>
        </is>
      </c>
      <c r="B10" s="6" t="n">
        <v>79357</v>
      </c>
      <c r="C10" s="6" t="n">
        <v>2437</v>
      </c>
    </row>
    <row r="11">
      <c r="A11" s="4" t="inlineStr">
        <is>
          <t>Total cash and cash equivalents</t>
        </is>
      </c>
      <c r="B11" s="6" t="n">
        <v>1459863</v>
      </c>
    </row>
    <row r="12">
      <c r="A12" s="4" t="inlineStr">
        <is>
          <t>Current Trade and Grants Receivable</t>
        </is>
      </c>
      <c r="B12" s="6" t="n">
        <v>249383</v>
      </c>
      <c r="C12" s="5" t="n">
        <v>835554</v>
      </c>
    </row>
    <row r="13">
      <c r="A13" s="4" t="inlineStr">
        <is>
          <t>Current prepayments and other receivable</t>
        </is>
      </c>
      <c r="B13" s="6" t="n">
        <v>84677</v>
      </c>
    </row>
    <row r="14">
      <c r="A14" s="4" t="inlineStr">
        <is>
          <t>Total current liabilities</t>
        </is>
      </c>
      <c r="B14" s="5" t="n">
        <v>3957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4 - Financial Instruments - Denominated Monetary Assets and Liabilities (Details) - Currency risk [member]</t>
        </is>
      </c>
      <c r="B1" s="2" t="inlineStr">
        <is>
          <t>Sep. 30, 2020USD ($)</t>
        </is>
      </c>
    </row>
    <row r="2">
      <c r="A2" s="4" t="inlineStr">
        <is>
          <t>Financial liabilities at amortised cost, category [member] | Trade and other payables [member]</t>
        </is>
      </c>
    </row>
    <row r="3">
      <c r="A3" s="3" t="inlineStr">
        <is>
          <t>Statement Line Items [Line Items]</t>
        </is>
      </c>
    </row>
    <row r="4">
      <c r="A4" s="4" t="inlineStr">
        <is>
          <t>Financial liabilities</t>
        </is>
      </c>
      <c r="B4" s="5" t="n">
        <v>22470</v>
      </c>
    </row>
    <row r="5">
      <c r="A5" s="4" t="inlineStr">
        <is>
          <t>Financial assets at fair value through profit or loss, category [member] | Cash and cash equivalents [member]</t>
        </is>
      </c>
    </row>
    <row r="6">
      <c r="A6" s="3" t="inlineStr">
        <is>
          <t>Statement Line Items [Line Items]</t>
        </is>
      </c>
    </row>
    <row r="7">
      <c r="A7" s="4" t="inlineStr">
        <is>
          <t>Financial assets</t>
        </is>
      </c>
      <c r="B7" s="6" t="n">
        <v>877248</v>
      </c>
    </row>
    <row r="8">
      <c r="A8" s="4" t="inlineStr">
        <is>
          <t>Loans and receivables, category [member] | Trade receivables [member]</t>
        </is>
      </c>
    </row>
    <row r="9">
      <c r="A9" s="3" t="inlineStr">
        <is>
          <t>Statement Line Items [Line Items]</t>
        </is>
      </c>
    </row>
    <row r="10">
      <c r="A10" s="4" t="inlineStr">
        <is>
          <t>Financial assets</t>
        </is>
      </c>
      <c r="B10" s="5" t="n">
        <v>170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Cash Flows (Unaudited)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Income (Loss) for the period</t>
        </is>
      </c>
      <c r="B4" s="5" t="n">
        <v>-357145</v>
      </c>
      <c r="C4" s="5" t="n">
        <v>-342182</v>
      </c>
      <c r="D4" s="5" t="n">
        <v>500803</v>
      </c>
      <c r="E4" s="5" t="n">
        <v>-226053</v>
      </c>
    </row>
    <row r="5">
      <c r="A5" s="3" t="inlineStr">
        <is>
          <t>Adjustments to Net Income (Loss) for Non-Cash Items:</t>
        </is>
      </c>
    </row>
    <row r="6">
      <c r="A6" s="4" t="inlineStr">
        <is>
          <t>Share-based payment</t>
        </is>
      </c>
      <c r="B6" s="6" t="n">
        <v>6209</v>
      </c>
      <c r="C6" s="6" t="n">
        <v>24356</v>
      </c>
      <c r="D6" s="6" t="n">
        <v>20055</v>
      </c>
      <c r="E6" s="6" t="n">
        <v>81115</v>
      </c>
    </row>
    <row r="7">
      <c r="A7" s="4" t="inlineStr">
        <is>
          <t>Unrealized foreign exchange (gain)/loss</t>
        </is>
      </c>
      <c r="B7" s="6" t="n">
        <v>-66324</v>
      </c>
      <c r="C7" s="6" t="n">
        <v>22389</v>
      </c>
      <c r="D7" s="6" t="n">
        <v>-21791</v>
      </c>
      <c r="E7" s="6" t="n">
        <v>-4469</v>
      </c>
    </row>
    <row r="8">
      <c r="A8" s="4" t="inlineStr">
        <is>
          <t>Bad debt expense</t>
        </is>
      </c>
      <c r="B8" s="4" t="inlineStr">
        <is>
          <t xml:space="preserve"> </t>
        </is>
      </c>
      <c r="C8" s="4" t="inlineStr">
        <is>
          <t xml:space="preserve"> </t>
        </is>
      </c>
      <c r="D8" s="6" t="n">
        <v>32386</v>
      </c>
      <c r="E8" s="4" t="inlineStr">
        <is>
          <t xml:space="preserve"> </t>
        </is>
      </c>
    </row>
    <row r="9">
      <c r="A9" s="4" t="inlineStr">
        <is>
          <t>Depreciation</t>
        </is>
      </c>
      <c r="B9" s="6" t="n">
        <v>25938</v>
      </c>
      <c r="C9" s="6" t="n">
        <v>47234</v>
      </c>
      <c r="D9" s="6" t="n">
        <v>77786</v>
      </c>
      <c r="E9" s="6" t="n">
        <v>142170</v>
      </c>
    </row>
    <row r="10">
      <c r="A10" s="4" t="inlineStr">
        <is>
          <t>Lease inducement</t>
        </is>
      </c>
      <c r="B10" s="4" t="inlineStr">
        <is>
          <t xml:space="preserve"> </t>
        </is>
      </c>
      <c r="C10" s="6" t="n">
        <v>-2903</v>
      </c>
      <c r="D10" s="4" t="inlineStr">
        <is>
          <t xml:space="preserve"> </t>
        </is>
      </c>
      <c r="E10" s="6" t="n">
        <v>-8710</v>
      </c>
    </row>
    <row r="11">
      <c r="A11" s="4" t="inlineStr">
        <is>
          <t>Operating Income (Loss) before Working Capital Changes</t>
        </is>
      </c>
      <c r="B11" s="6" t="n">
        <v>-391322</v>
      </c>
      <c r="C11" s="6" t="n">
        <v>-251106</v>
      </c>
      <c r="D11" s="6" t="n">
        <v>609239</v>
      </c>
      <c r="E11" s="6" t="n">
        <v>-15947</v>
      </c>
    </row>
    <row r="12">
      <c r="A12" s="3" t="inlineStr">
        <is>
          <t>Working Capital Adjustments:</t>
        </is>
      </c>
    </row>
    <row r="13">
      <c r="A13" s="4" t="inlineStr">
        <is>
          <t>(Increase) / decrease in accounts and grants receivable</t>
        </is>
      </c>
      <c r="B13" s="6" t="n">
        <v>733852</v>
      </c>
      <c r="C13" s="6" t="n">
        <v>47497</v>
      </c>
      <c r="D13" s="6" t="n">
        <v>589119</v>
      </c>
      <c r="E13" s="6" t="n">
        <v>-88478</v>
      </c>
    </row>
    <row r="14">
      <c r="A14" s="4" t="inlineStr">
        <is>
          <t>(Increase) / decrease in prepaid and other receivables</t>
        </is>
      </c>
      <c r="B14" s="6" t="n">
        <v>47118</v>
      </c>
      <c r="C14" s="6" t="n">
        <v>5841</v>
      </c>
      <c r="D14" s="6" t="n">
        <v>36926</v>
      </c>
      <c r="E14" s="6" t="n">
        <v>6930</v>
      </c>
    </row>
    <row r="15">
      <c r="A15" s="4" t="inlineStr">
        <is>
          <t>Increase / (decrease) in accounts payable</t>
        </is>
      </c>
      <c r="B15" s="6" t="n">
        <v>-68471</v>
      </c>
      <c r="C15" s="6" t="n">
        <v>-18925</v>
      </c>
      <c r="D15" s="6" t="n">
        <v>-151437</v>
      </c>
      <c r="E15" s="6" t="n">
        <v>-112104</v>
      </c>
    </row>
    <row r="16">
      <c r="A16" s="4" t="inlineStr">
        <is>
          <t>Increase / (decrease) in accrued liabilities</t>
        </is>
      </c>
      <c r="B16" s="6" t="n">
        <v>-16165</v>
      </c>
      <c r="C16" s="6" t="n">
        <v>103586</v>
      </c>
      <c r="D16" s="6" t="n">
        <v>-64627</v>
      </c>
      <c r="E16" s="6" t="n">
        <v>194035</v>
      </c>
    </row>
    <row r="17">
      <c r="A17" s="4" t="inlineStr">
        <is>
          <t>Increase / (decrease) in contract liability</t>
        </is>
      </c>
      <c r="B17" s="6" t="n">
        <v>35958</v>
      </c>
      <c r="C17" s="6" t="n">
        <v>1213</v>
      </c>
      <c r="D17" s="6" t="n">
        <v>-18501</v>
      </c>
      <c r="E17" s="6" t="n">
        <v>-40832</v>
      </c>
    </row>
    <row r="18">
      <c r="A18" s="4" t="inlineStr">
        <is>
          <t>Cash Provided by (Used in) Operations</t>
        </is>
      </c>
      <c r="B18" s="6" t="n">
        <v>340970</v>
      </c>
      <c r="C18" s="6" t="n">
        <v>-111894</v>
      </c>
      <c r="D18" s="6" t="n">
        <v>1000719</v>
      </c>
      <c r="E18" s="6" t="n">
        <v>-56396</v>
      </c>
    </row>
    <row r="19">
      <c r="A19" s="3" t="inlineStr">
        <is>
          <t>CASH FLOWS FROM INVESTING ACTIVITIES</t>
        </is>
      </c>
    </row>
    <row r="20">
      <c r="A20" s="4" t="inlineStr">
        <is>
          <t>Purchase of property and equipment</t>
        </is>
      </c>
      <c r="B20" s="4" t="inlineStr">
        <is>
          <t xml:space="preserve"> </t>
        </is>
      </c>
      <c r="C20" s="4" t="inlineStr">
        <is>
          <t xml:space="preserve"> </t>
        </is>
      </c>
      <c r="D20" s="4" t="inlineStr">
        <is>
          <t xml:space="preserve"> </t>
        </is>
      </c>
      <c r="E20" s="6" t="n">
        <v>-450</v>
      </c>
    </row>
    <row r="21">
      <c r="A21" s="4" t="inlineStr">
        <is>
          <t>Net Cash Flows Used in Investing Activities</t>
        </is>
      </c>
      <c r="B21" s="4" t="inlineStr">
        <is>
          <t xml:space="preserve"> </t>
        </is>
      </c>
      <c r="C21" s="4" t="inlineStr">
        <is>
          <t xml:space="preserve"> </t>
        </is>
      </c>
      <c r="D21" s="4" t="inlineStr">
        <is>
          <t xml:space="preserve"> </t>
        </is>
      </c>
      <c r="E21" s="6" t="n">
        <v>-450</v>
      </c>
    </row>
    <row r="22">
      <c r="A22" s="3" t="inlineStr">
        <is>
          <t>CASH FLOWS FROM FINANCING ACTIVITIES</t>
        </is>
      </c>
    </row>
    <row r="23">
      <c r="A23" s="4" t="inlineStr">
        <is>
          <t>Increase / (decrease) in lease obligation</t>
        </is>
      </c>
      <c r="B23" s="6" t="n">
        <v>-18962</v>
      </c>
      <c r="C23" s="6" t="n">
        <v>-49029</v>
      </c>
      <c r="D23" s="6" t="n">
        <v>-55772</v>
      </c>
      <c r="E23" s="6" t="n">
        <v>-146630</v>
      </c>
    </row>
    <row r="24">
      <c r="A24" s="4" t="inlineStr">
        <is>
          <t>Interest of lease obligation</t>
        </is>
      </c>
      <c r="B24" s="6" t="n">
        <v>10437</v>
      </c>
      <c r="C24" s="4" t="inlineStr">
        <is>
          <t xml:space="preserve"> </t>
        </is>
      </c>
      <c r="D24" s="6" t="n">
        <v>32427</v>
      </c>
      <c r="E24" s="4" t="inlineStr">
        <is>
          <t xml:space="preserve"> </t>
        </is>
      </c>
    </row>
    <row r="25">
      <c r="A25" s="4" t="inlineStr">
        <is>
          <t>Proceeds from loans</t>
        </is>
      </c>
      <c r="B25" s="4" t="inlineStr">
        <is>
          <t xml:space="preserve"> </t>
        </is>
      </c>
      <c r="C25" s="6" t="n">
        <v>58000</v>
      </c>
      <c r="D25" s="6" t="n">
        <v>40000</v>
      </c>
      <c r="E25" s="6" t="n">
        <v>449612</v>
      </c>
    </row>
    <row r="26">
      <c r="A26" s="4" t="inlineStr">
        <is>
          <t>Repayment of loans payable</t>
        </is>
      </c>
      <c r="B26" s="4" t="inlineStr">
        <is>
          <t xml:space="preserve"> </t>
        </is>
      </c>
      <c r="C26" s="6" t="n">
        <v>-58000</v>
      </c>
      <c r="D26" s="4" t="inlineStr">
        <is>
          <t xml:space="preserve"> </t>
        </is>
      </c>
      <c r="E26" s="6" t="n">
        <v>-449612</v>
      </c>
    </row>
    <row r="27">
      <c r="A27" s="4" t="inlineStr">
        <is>
          <t>Net Cash Flows Provided By (Used in) Financing Activities</t>
        </is>
      </c>
      <c r="B27" s="6" t="n">
        <v>-8525</v>
      </c>
      <c r="C27" s="6" t="n">
        <v>-49029</v>
      </c>
      <c r="D27" s="6" t="n">
        <v>16655</v>
      </c>
      <c r="E27" s="6" t="n">
        <v>-146630</v>
      </c>
    </row>
    <row r="28">
      <c r="A28" s="4" t="inlineStr">
        <is>
          <t>NET INCREASE (DECREASE) IN CASH AND CASH EQUIVALENTS</t>
        </is>
      </c>
      <c r="B28" s="6" t="n">
        <v>332445</v>
      </c>
      <c r="C28" s="6" t="n">
        <v>-160923</v>
      </c>
      <c r="D28" s="6" t="n">
        <v>1017374</v>
      </c>
      <c r="E28" s="6" t="n">
        <v>-203476</v>
      </c>
    </row>
    <row r="29">
      <c r="A29" s="4" t="inlineStr">
        <is>
          <t>Cash and Cash Equivalents, Beginning of the Period</t>
        </is>
      </c>
      <c r="B29" s="6" t="n">
        <v>1127418</v>
      </c>
      <c r="C29" s="6" t="n">
        <v>191290</v>
      </c>
      <c r="D29" s="6" t="n">
        <v>442489</v>
      </c>
      <c r="E29" s="6" t="n">
        <v>233843</v>
      </c>
    </row>
    <row r="30">
      <c r="A30" s="4" t="inlineStr">
        <is>
          <t>Cash and Cash Equivalents, End of the Period</t>
        </is>
      </c>
      <c r="B30" s="5" t="n">
        <v>1459863</v>
      </c>
      <c r="C30" s="5" t="n">
        <v>30367</v>
      </c>
      <c r="D30" s="5" t="n">
        <v>1459863</v>
      </c>
      <c r="E30" s="5" t="n">
        <v>30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ajor Customer (Details Textual) - People’s Republic of China government agency [member]</t>
        </is>
      </c>
      <c r="B1" s="2" t="inlineStr">
        <is>
          <t>9 Months Ended</t>
        </is>
      </c>
    </row>
    <row r="2">
      <c r="B2" s="2" t="inlineStr">
        <is>
          <t>Sep. 30, 2020</t>
        </is>
      </c>
      <c r="C2" s="2" t="inlineStr">
        <is>
          <t>Sep. 30, 2019</t>
        </is>
      </c>
    </row>
    <row r="3">
      <c r="A3" s="3" t="inlineStr">
        <is>
          <t>Statement Line Items [Line Items]</t>
        </is>
      </c>
    </row>
    <row r="4">
      <c r="A4" s="4" t="inlineStr">
        <is>
          <t>Percentage of entity's revenue</t>
        </is>
      </c>
      <c r="B4" s="4" t="inlineStr">
        <is>
          <t>79.00%</t>
        </is>
      </c>
      <c r="C4" s="4" t="inlineStr">
        <is>
          <t>82.00%</t>
        </is>
      </c>
    </row>
    <row r="5">
      <c r="A5" s="4" t="inlineStr">
        <is>
          <t>Percentage of entity's receivables</t>
        </is>
      </c>
      <c r="B5" s="4" t="inlineStr">
        <is>
          <t>86.00%</t>
        </is>
      </c>
      <c r="C5" s="4" t="inlineStr">
        <is>
          <t>9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Note 17 - Segmented Information (Details Textual)</t>
        </is>
      </c>
      <c r="B1" s="2" t="inlineStr">
        <is>
          <t>9 Months Ended</t>
        </is>
      </c>
    </row>
    <row r="2">
      <c r="B2" s="2" t="inlineStr">
        <is>
          <t>Sep. 30, 2020</t>
        </is>
      </c>
    </row>
    <row r="3">
      <c r="A3" s="3" t="inlineStr">
        <is>
          <t>Statement Line Items [Line Items]</t>
        </is>
      </c>
    </row>
    <row r="4">
      <c r="A4" s="4" t="inlineStr">
        <is>
          <t>Number of reportable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7 - Segmented Information - Segment Earnings (Details) - CAD ($)</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c r="G2" s="2" t="inlineStr">
        <is>
          <t>Sep. 30, 2018</t>
        </is>
      </c>
    </row>
    <row r="3">
      <c r="A3" s="3" t="inlineStr">
        <is>
          <t>Statement Line Items [Line Items]</t>
        </is>
      </c>
    </row>
    <row r="4">
      <c r="A4" s="4" t="inlineStr">
        <is>
          <t>Segmented assets</t>
        </is>
      </c>
      <c r="B4" s="5" t="n">
        <v>2267867</v>
      </c>
      <c r="C4" s="5" t="n">
        <v>1951990</v>
      </c>
      <c r="E4" s="5" t="n">
        <v>2267867</v>
      </c>
    </row>
    <row r="5">
      <c r="A5" s="4" t="inlineStr">
        <is>
          <t>Segmented liabilities</t>
        </is>
      </c>
      <c r="B5" s="6" t="n">
        <v>925377</v>
      </c>
      <c r="C5" s="6" t="n">
        <v>1185714</v>
      </c>
      <c r="E5" s="6" t="n">
        <v>925377</v>
      </c>
    </row>
    <row r="6">
      <c r="A6" s="4" t="inlineStr">
        <is>
          <t>Segmented revenue</t>
        </is>
      </c>
      <c r="B6" s="6" t="n">
        <v>68775</v>
      </c>
      <c r="D6" s="5" t="n">
        <v>117545</v>
      </c>
      <c r="E6" s="6" t="n">
        <v>1143288</v>
      </c>
      <c r="F6" s="5" t="n">
        <v>1124714</v>
      </c>
      <c r="G6" s="5" t="n">
        <v>1227032</v>
      </c>
    </row>
    <row r="7">
      <c r="A7" s="4" t="inlineStr">
        <is>
          <t>Segmented direct costs</t>
        </is>
      </c>
      <c r="B7" s="6" t="n">
        <v>39986</v>
      </c>
      <c r="D7" s="6" t="n">
        <v>45609</v>
      </c>
      <c r="E7" s="6" t="n">
        <v>159327</v>
      </c>
      <c r="F7" s="6" t="n">
        <v>120031</v>
      </c>
    </row>
    <row r="8">
      <c r="A8" s="4" t="inlineStr">
        <is>
          <t>Segmented selling, general &amp; administrative</t>
        </is>
      </c>
      <c r="B8" s="6" t="n">
        <v>275419</v>
      </c>
      <c r="D8" s="6" t="n">
        <v>219617</v>
      </c>
      <c r="E8" s="6" t="n">
        <v>28808</v>
      </c>
      <c r="F8" s="6" t="n">
        <v>650534</v>
      </c>
    </row>
    <row r="9">
      <c r="A9" s="4" t="inlineStr">
        <is>
          <t>Segmented profit / (loss)</t>
        </is>
      </c>
      <c r="B9" s="6" t="n">
        <v>-357145</v>
      </c>
      <c r="C9" s="6" t="n">
        <v>388619</v>
      </c>
      <c r="D9" s="6" t="n">
        <v>-342182</v>
      </c>
      <c r="E9" s="6" t="n">
        <v>500803</v>
      </c>
      <c r="F9" s="6" t="n">
        <v>-226053</v>
      </c>
    </row>
    <row r="10">
      <c r="A10" s="4" t="inlineStr">
        <is>
          <t>Foreign exchange</t>
        </is>
      </c>
      <c r="B10" s="6" t="n">
        <v>16746</v>
      </c>
      <c r="D10" s="6" t="n">
        <v>-21415</v>
      </c>
      <c r="E10" s="6" t="n">
        <v>-41646</v>
      </c>
      <c r="F10" s="6" t="n">
        <v>-28739</v>
      </c>
      <c r="G10" s="6" t="n">
        <v>48988</v>
      </c>
    </row>
    <row r="11">
      <c r="A11" s="4" t="inlineStr">
        <is>
          <t>Interest income (expense)</t>
        </is>
      </c>
      <c r="B11" s="6" t="n">
        <v>-5238</v>
      </c>
      <c r="D11" s="6" t="n">
        <v>-10371</v>
      </c>
      <c r="E11" s="6" t="n">
        <v>2683</v>
      </c>
      <c r="F11" s="6" t="n">
        <v>-34918</v>
      </c>
      <c r="G11" s="6" t="n">
        <v>-43032</v>
      </c>
    </row>
    <row r="12">
      <c r="A12" s="4" t="inlineStr">
        <is>
          <t>Share-based payment</t>
        </is>
      </c>
      <c r="B12" s="6" t="n">
        <v>-6209</v>
      </c>
      <c r="D12" s="6" t="n">
        <v>-24356</v>
      </c>
      <c r="E12" s="6" t="n">
        <v>-20055</v>
      </c>
      <c r="F12" s="6" t="n">
        <v>-81115</v>
      </c>
      <c r="G12" s="6" t="n">
        <v>-87539</v>
      </c>
    </row>
    <row r="13">
      <c r="A13" s="4" t="inlineStr">
        <is>
          <t>Other comprehensive income (loss)</t>
        </is>
      </c>
      <c r="C13" s="5" t="n">
        <v>-43526</v>
      </c>
      <c r="E13" s="6" t="n">
        <v>55356</v>
      </c>
      <c r="F13" s="6" t="n">
        <v>-5223</v>
      </c>
      <c r="G13" s="6" t="n">
        <v>-3579</v>
      </c>
    </row>
    <row r="14">
      <c r="A14" s="4" t="inlineStr">
        <is>
          <t>Total Comprehensive Income (Loss)</t>
        </is>
      </c>
      <c r="B14" s="6" t="n">
        <v>-400723</v>
      </c>
      <c r="D14" s="6" t="n">
        <v>-320519</v>
      </c>
      <c r="E14" s="6" t="n">
        <v>556159</v>
      </c>
      <c r="F14" s="6" t="n">
        <v>-231276</v>
      </c>
      <c r="G14" s="6" t="n">
        <v>-227014</v>
      </c>
    </row>
    <row r="15">
      <c r="A15" s="4" t="inlineStr">
        <is>
          <t>Online English language learning segment [member]</t>
        </is>
      </c>
    </row>
    <row r="16">
      <c r="A16" s="3" t="inlineStr">
        <is>
          <t>Statement Line Items [Line Items]</t>
        </is>
      </c>
    </row>
    <row r="17">
      <c r="A17" s="4" t="inlineStr">
        <is>
          <t>Segmented assets</t>
        </is>
      </c>
      <c r="B17" s="6" t="n">
        <v>238375</v>
      </c>
      <c r="D17" s="6" t="n">
        <v>83575</v>
      </c>
      <c r="E17" s="6" t="n">
        <v>238375</v>
      </c>
      <c r="F17" s="6" t="n">
        <v>83575</v>
      </c>
      <c r="G17" s="6" t="n">
        <v>241658</v>
      </c>
    </row>
    <row r="18">
      <c r="A18" s="4" t="inlineStr">
        <is>
          <t>Segmented liabilities</t>
        </is>
      </c>
      <c r="B18" s="6" t="n">
        <v>214975</v>
      </c>
      <c r="D18" s="6" t="n">
        <v>210011</v>
      </c>
      <c r="E18" s="6" t="n">
        <v>214975</v>
      </c>
      <c r="F18" s="6" t="n">
        <v>210011</v>
      </c>
      <c r="G18" s="6" t="n">
        <v>85670</v>
      </c>
    </row>
    <row r="19">
      <c r="A19" s="4" t="inlineStr">
        <is>
          <t>Segmented revenue</t>
        </is>
      </c>
      <c r="F19" s="6" t="n">
        <v>204632</v>
      </c>
      <c r="G19" s="6" t="n">
        <v>297022</v>
      </c>
    </row>
    <row r="20">
      <c r="A20" s="4" t="inlineStr">
        <is>
          <t>Segmented direct costs</t>
        </is>
      </c>
      <c r="E20" s="6" t="n">
        <v>85766</v>
      </c>
      <c r="F20" s="6" t="n">
        <v>53916</v>
      </c>
      <c r="G20" s="6" t="n">
        <v>98870</v>
      </c>
    </row>
    <row r="21">
      <c r="A21" s="4" t="inlineStr">
        <is>
          <t>Segmented selling, general &amp; administrative</t>
        </is>
      </c>
      <c r="E21" s="6" t="n">
        <v>-560557</v>
      </c>
      <c r="F21" s="6" t="n">
        <v>117510</v>
      </c>
      <c r="G21" s="6" t="n">
        <v>264754</v>
      </c>
    </row>
    <row r="22">
      <c r="A22" s="4" t="inlineStr">
        <is>
          <t>Segmented profit / (loss)</t>
        </is>
      </c>
      <c r="E22" s="6" t="n">
        <v>491469</v>
      </c>
      <c r="F22" s="6" t="n">
        <v>-121555</v>
      </c>
      <c r="G22" s="6" t="n">
        <v>-189020</v>
      </c>
    </row>
    <row r="23">
      <c r="A23" s="4" t="inlineStr">
        <is>
          <t>Segmented profit / (loss)</t>
        </is>
      </c>
      <c r="F23" s="6" t="n">
        <v>-121555</v>
      </c>
      <c r="G23" s="6" t="n">
        <v>-189020</v>
      </c>
    </row>
    <row r="24">
      <c r="A24" s="4" t="inlineStr">
        <is>
          <t>Online English language learning segment [member] | Online [member]</t>
        </is>
      </c>
    </row>
    <row r="25">
      <c r="A25" s="3" t="inlineStr">
        <is>
          <t>Statement Line Items [Line Items]</t>
        </is>
      </c>
    </row>
    <row r="26">
      <c r="A26" s="4" t="inlineStr">
        <is>
          <t>Segmented revenue</t>
        </is>
      </c>
      <c r="E26" s="6" t="n">
        <v>231943</v>
      </c>
    </row>
    <row r="27">
      <c r="A27" s="4" t="inlineStr">
        <is>
          <t>Online English language learning segment [member] | Royalty [member]</t>
        </is>
      </c>
    </row>
    <row r="28">
      <c r="A28" s="3" t="inlineStr">
        <is>
          <t>Statement Line Items [Line Items]</t>
        </is>
      </c>
    </row>
    <row r="29">
      <c r="A29" s="4" t="inlineStr">
        <is>
          <t>Segmented revenue</t>
        </is>
      </c>
      <c r="E29" s="6" t="n">
        <v>5998</v>
      </c>
    </row>
    <row r="30">
      <c r="A30" s="4" t="inlineStr">
        <is>
          <t>Print-based English language learning segment [member]</t>
        </is>
      </c>
    </row>
    <row r="31">
      <c r="A31" s="3" t="inlineStr">
        <is>
          <t>Statement Line Items [Line Items]</t>
        </is>
      </c>
    </row>
    <row r="32">
      <c r="A32" s="4" t="inlineStr">
        <is>
          <t>Segmented assets</t>
        </is>
      </c>
      <c r="B32" s="6" t="n">
        <v>1991878</v>
      </c>
      <c r="D32" s="6" t="n">
        <v>1352840</v>
      </c>
      <c r="E32" s="6" t="n">
        <v>1991878</v>
      </c>
      <c r="F32" s="6" t="n">
        <v>1352840</v>
      </c>
      <c r="G32" s="6" t="n">
        <v>1067041</v>
      </c>
    </row>
    <row r="33">
      <c r="A33" s="4" t="inlineStr">
        <is>
          <t>Segmented liabilities</t>
        </is>
      </c>
      <c r="B33" s="6" t="n">
        <v>631445</v>
      </c>
      <c r="D33" s="6" t="n">
        <v>434559</v>
      </c>
      <c r="E33" s="6" t="n">
        <v>631445</v>
      </c>
      <c r="F33" s="6" t="n">
        <v>434559</v>
      </c>
      <c r="G33" s="6" t="n">
        <v>145319</v>
      </c>
    </row>
    <row r="34">
      <c r="A34" s="4" t="inlineStr">
        <is>
          <t>Segmented revenue</t>
        </is>
      </c>
      <c r="F34" s="6" t="n">
        <v>920082</v>
      </c>
      <c r="G34" s="6" t="n">
        <v>930010</v>
      </c>
    </row>
    <row r="35">
      <c r="A35" s="4" t="inlineStr">
        <is>
          <t>Segmented direct costs</t>
        </is>
      </c>
      <c r="E35" s="6" t="n">
        <v>73562</v>
      </c>
      <c r="F35" s="6" t="n">
        <v>66116</v>
      </c>
      <c r="G35" s="6" t="n">
        <v>68315</v>
      </c>
    </row>
    <row r="36">
      <c r="A36" s="4" t="inlineStr">
        <is>
          <t>Segmented selling, general &amp; administrative</t>
        </is>
      </c>
      <c r="E36" s="6" t="n">
        <v>143522</v>
      </c>
      <c r="F36" s="6" t="n">
        <v>128115</v>
      </c>
      <c r="G36" s="6" t="n">
        <v>777497</v>
      </c>
    </row>
    <row r="37">
      <c r="A37" s="4" t="inlineStr">
        <is>
          <t>Segmented profit / (loss)</t>
        </is>
      </c>
      <c r="E37" s="6" t="n">
        <v>514629</v>
      </c>
      <c r="F37" s="6" t="n">
        <v>445723</v>
      </c>
      <c r="G37" s="6" t="n">
        <v>633955</v>
      </c>
    </row>
    <row r="38">
      <c r="A38" s="4" t="inlineStr">
        <is>
          <t>Segmented profit / (loss)</t>
        </is>
      </c>
      <c r="F38" s="6" t="n">
        <v>445723</v>
      </c>
      <c r="G38" s="6" t="n">
        <v>633955</v>
      </c>
    </row>
    <row r="39">
      <c r="A39" s="4" t="inlineStr">
        <is>
          <t>Print-based English language learning segment [member] | Online [member]</t>
        </is>
      </c>
    </row>
    <row r="40">
      <c r="A40" s="3" t="inlineStr">
        <is>
          <t>Statement Line Items [Line Items]</t>
        </is>
      </c>
    </row>
    <row r="41">
      <c r="A41" s="4" t="inlineStr">
        <is>
          <t>Segmented revenue</t>
        </is>
      </c>
      <c r="E41" s="4" t="inlineStr">
        <is>
          <t xml:space="preserve"> </t>
        </is>
      </c>
    </row>
    <row r="42">
      <c r="A42" s="4" t="inlineStr">
        <is>
          <t>Print-based English language learning segment [member] | Royalty [member]</t>
        </is>
      </c>
    </row>
    <row r="43">
      <c r="A43" s="3" t="inlineStr">
        <is>
          <t>Statement Line Items [Line Items]</t>
        </is>
      </c>
    </row>
    <row r="44">
      <c r="A44" s="4" t="inlineStr">
        <is>
          <t>Segmented revenue</t>
        </is>
      </c>
      <c r="E44" s="6" t="n">
        <v>905347</v>
      </c>
    </row>
    <row r="45">
      <c r="A45" s="4" t="inlineStr">
        <is>
          <t>Head office [member]</t>
        </is>
      </c>
    </row>
    <row r="46">
      <c r="A46" s="3" t="inlineStr">
        <is>
          <t>Statement Line Items [Line Items]</t>
        </is>
      </c>
    </row>
    <row r="47">
      <c r="A47" s="4" t="inlineStr">
        <is>
          <t>Segmented assets</t>
        </is>
      </c>
      <c r="B47" s="6" t="n">
        <v>37614</v>
      </c>
      <c r="D47" s="6" t="n">
        <v>37643</v>
      </c>
      <c r="E47" s="6" t="n">
        <v>37614</v>
      </c>
      <c r="F47" s="6" t="n">
        <v>37643</v>
      </c>
      <c r="G47" s="6" t="n">
        <v>76182</v>
      </c>
    </row>
    <row r="48">
      <c r="A48" s="4" t="inlineStr">
        <is>
          <t>Segmented liabilities</t>
        </is>
      </c>
      <c r="B48" s="6" t="n">
        <v>78958</v>
      </c>
      <c r="D48" s="6" t="n">
        <v>421054</v>
      </c>
      <c r="E48" s="6" t="n">
        <v>78958</v>
      </c>
      <c r="F48" s="6" t="n">
        <v>421054</v>
      </c>
      <c r="G48" s="6" t="n">
        <v>739613</v>
      </c>
    </row>
    <row r="49">
      <c r="A49" s="4" t="inlineStr">
        <is>
          <t>Segmented revenue</t>
        </is>
      </c>
      <c r="F49" s="4" t="inlineStr">
        <is>
          <t xml:space="preserve"> </t>
        </is>
      </c>
      <c r="G49" s="4" t="inlineStr">
        <is>
          <t xml:space="preserve"> </t>
        </is>
      </c>
    </row>
    <row r="50">
      <c r="A50" s="4" t="inlineStr">
        <is>
          <t>Segmented direct costs</t>
        </is>
      </c>
      <c r="E50" s="4" t="inlineStr">
        <is>
          <t xml:space="preserve"> </t>
        </is>
      </c>
      <c r="F50" s="4" t="inlineStr">
        <is>
          <t xml:space="preserve"> </t>
        </is>
      </c>
      <c r="G50" s="4" t="inlineStr">
        <is>
          <t xml:space="preserve"> </t>
        </is>
      </c>
    </row>
    <row r="51">
      <c r="A51" s="4" t="inlineStr">
        <is>
          <t>Segmented selling, general &amp; administrative</t>
        </is>
      </c>
      <c r="E51" s="6" t="n">
        <v>445843</v>
      </c>
      <c r="F51" s="6" t="n">
        <v>404909</v>
      </c>
      <c r="G51" s="6" t="n">
        <v>586112</v>
      </c>
    </row>
    <row r="52">
      <c r="A52" s="4" t="inlineStr">
        <is>
          <t>Segmented profit / (loss)</t>
        </is>
      </c>
      <c r="E52" s="6" t="n">
        <v>-446277</v>
      </c>
      <c r="F52" s="6" t="n">
        <v>-405449</v>
      </c>
      <c r="G52" s="6" t="n">
        <v>-586787</v>
      </c>
    </row>
    <row r="53">
      <c r="A53" s="4" t="inlineStr">
        <is>
          <t>Segmented profit / (loss)</t>
        </is>
      </c>
      <c r="F53" s="6" t="n">
        <v>-405449</v>
      </c>
      <c r="G53" s="6" t="n">
        <v>-586787</v>
      </c>
    </row>
    <row r="54">
      <c r="A54" s="4" t="inlineStr">
        <is>
          <t>Head office [member] | Online [member]</t>
        </is>
      </c>
    </row>
    <row r="55">
      <c r="A55" s="3" t="inlineStr">
        <is>
          <t>Statement Line Items [Line Items]</t>
        </is>
      </c>
    </row>
    <row r="56">
      <c r="A56" s="4" t="inlineStr">
        <is>
          <t>Segmented revenue</t>
        </is>
      </c>
      <c r="E56" s="4" t="inlineStr">
        <is>
          <t xml:space="preserve"> </t>
        </is>
      </c>
    </row>
    <row r="57">
      <c r="A57" s="4" t="inlineStr">
        <is>
          <t>Head office [member] | Royalty [member]</t>
        </is>
      </c>
    </row>
    <row r="58">
      <c r="A58" s="3" t="inlineStr">
        <is>
          <t>Statement Line Items [Line Items]</t>
        </is>
      </c>
    </row>
    <row r="59">
      <c r="A59" s="4" t="inlineStr">
        <is>
          <t>Segmented revenue</t>
        </is>
      </c>
      <c r="E59" s="4" t="inlineStr">
        <is>
          <t xml:space="preserve"> </t>
        </is>
      </c>
    </row>
    <row r="60">
      <c r="A60" s="4" t="inlineStr">
        <is>
          <t>Total operating segments [member]</t>
        </is>
      </c>
    </row>
    <row r="61">
      <c r="A61" s="3" t="inlineStr">
        <is>
          <t>Statement Line Items [Line Items]</t>
        </is>
      </c>
    </row>
    <row r="62">
      <c r="A62" s="4" t="inlineStr">
        <is>
          <t>Segmented assets</t>
        </is>
      </c>
      <c r="B62" s="6" t="n">
        <v>2267867</v>
      </c>
      <c r="D62" s="6" t="n">
        <v>1474058</v>
      </c>
      <c r="E62" s="6" t="n">
        <v>2267867</v>
      </c>
      <c r="F62" s="6" t="n">
        <v>1474058</v>
      </c>
      <c r="G62" s="6" t="n">
        <v>1384881</v>
      </c>
    </row>
    <row r="63">
      <c r="A63" s="4" t="inlineStr">
        <is>
          <t>Segmented liabilities</t>
        </is>
      </c>
      <c r="B63" s="5" t="n">
        <v>925377</v>
      </c>
      <c r="D63" s="5" t="n">
        <v>1065624</v>
      </c>
      <c r="E63" s="6" t="n">
        <v>925377</v>
      </c>
      <c r="F63" s="6" t="n">
        <v>1065624</v>
      </c>
      <c r="G63" s="6" t="n">
        <v>970602</v>
      </c>
    </row>
    <row r="64">
      <c r="A64" s="4" t="inlineStr">
        <is>
          <t>Segmented revenue</t>
        </is>
      </c>
      <c r="F64" s="6" t="n">
        <v>1124714</v>
      </c>
      <c r="G64" s="6" t="n">
        <v>1227032</v>
      </c>
    </row>
    <row r="65">
      <c r="A65" s="4" t="inlineStr">
        <is>
          <t>Segmented direct costs</t>
        </is>
      </c>
      <c r="E65" s="6" t="n">
        <v>159327</v>
      </c>
      <c r="F65" s="6" t="n">
        <v>120031</v>
      </c>
      <c r="G65" s="6" t="n">
        <v>167185</v>
      </c>
    </row>
    <row r="66">
      <c r="A66" s="4" t="inlineStr">
        <is>
          <t>Segmented selling, general &amp; administrative</t>
        </is>
      </c>
      <c r="E66" s="6" t="n">
        <v>28808</v>
      </c>
      <c r="F66" s="6" t="n">
        <v>650534</v>
      </c>
      <c r="G66" s="6" t="n">
        <v>928363</v>
      </c>
    </row>
    <row r="67">
      <c r="A67" s="4" t="inlineStr">
        <is>
          <t>Segmented profit / (loss)</t>
        </is>
      </c>
      <c r="E67" s="6" t="n">
        <v>559821</v>
      </c>
    </row>
    <row r="68">
      <c r="A68" s="4" t="inlineStr">
        <is>
          <t>Segmented profit / (loss)</t>
        </is>
      </c>
      <c r="F68" s="5" t="n">
        <v>-81281</v>
      </c>
      <c r="G68" s="5" t="n">
        <v>-141852</v>
      </c>
    </row>
    <row r="69">
      <c r="A69" s="4" t="inlineStr">
        <is>
          <t>Total operating segments [member] | Online [member]</t>
        </is>
      </c>
    </row>
    <row r="70">
      <c r="A70" s="3" t="inlineStr">
        <is>
          <t>Statement Line Items [Line Items]</t>
        </is>
      </c>
    </row>
    <row r="71">
      <c r="A71" s="4" t="inlineStr">
        <is>
          <t>Segmented revenue</t>
        </is>
      </c>
      <c r="E71" s="6" t="n">
        <v>231943</v>
      </c>
    </row>
    <row r="72">
      <c r="A72" s="4" t="inlineStr">
        <is>
          <t>Total operating segments [member] | Royalty [member]</t>
        </is>
      </c>
    </row>
    <row r="73">
      <c r="A73" s="3" t="inlineStr">
        <is>
          <t>Statement Line Items [Line Items]</t>
        </is>
      </c>
    </row>
    <row r="74">
      <c r="A74" s="4" t="inlineStr">
        <is>
          <t>Segmented revenue</t>
        </is>
      </c>
      <c r="E74" s="5" t="n">
        <v>911345</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17 - Segmented Information - Geographical Information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8</t>
        </is>
      </c>
    </row>
    <row r="3">
      <c r="A3" s="3" t="inlineStr">
        <is>
          <t>Statement Line Items [Line Items]</t>
        </is>
      </c>
    </row>
    <row r="4">
      <c r="A4" s="4" t="inlineStr">
        <is>
          <t>Segmented revenue</t>
        </is>
      </c>
      <c r="B4" s="5" t="n">
        <v>68775</v>
      </c>
      <c r="C4" s="5" t="n">
        <v>117545</v>
      </c>
      <c r="D4" s="5" t="n">
        <v>1143288</v>
      </c>
      <c r="E4" s="5" t="n">
        <v>1124714</v>
      </c>
      <c r="F4" s="5" t="n">
        <v>1227032</v>
      </c>
    </row>
    <row r="5">
      <c r="A5" s="4" t="inlineStr">
        <is>
          <t>Identifiable non-current assets</t>
        </is>
      </c>
      <c r="B5" s="6" t="n">
        <v>473944</v>
      </c>
      <c r="C5" s="6" t="n">
        <v>1474058</v>
      </c>
      <c r="D5" s="6" t="n">
        <v>473944</v>
      </c>
      <c r="E5" s="6" t="n">
        <v>1474058</v>
      </c>
      <c r="F5" s="6" t="n">
        <v>1384881</v>
      </c>
    </row>
    <row r="6">
      <c r="A6" s="4" t="inlineStr">
        <is>
          <t>Latin America [member]</t>
        </is>
      </c>
    </row>
    <row r="7">
      <c r="A7" s="3" t="inlineStr">
        <is>
          <t>Statement Line Items [Line Items]</t>
        </is>
      </c>
    </row>
    <row r="8">
      <c r="A8" s="4" t="inlineStr">
        <is>
          <t>Segmented revenue</t>
        </is>
      </c>
      <c r="D8" s="6" t="n">
        <v>196377</v>
      </c>
      <c r="E8" s="6" t="n">
        <v>171927</v>
      </c>
      <c r="F8" s="6" t="n">
        <v>240695</v>
      </c>
    </row>
    <row r="9">
      <c r="A9" s="4" t="inlineStr">
        <is>
          <t>Country of domicile [member]</t>
        </is>
      </c>
    </row>
    <row r="10">
      <c r="A10" s="3" t="inlineStr">
        <is>
          <t>Statement Line Items [Line Items]</t>
        </is>
      </c>
    </row>
    <row r="11">
      <c r="A11" s="4" t="inlineStr">
        <is>
          <t>Identifiable non-current assets</t>
        </is>
      </c>
      <c r="B11" s="6" t="n">
        <v>473462</v>
      </c>
      <c r="C11" s="6" t="n">
        <v>1466198</v>
      </c>
      <c r="D11" s="6" t="n">
        <v>473462</v>
      </c>
      <c r="E11" s="6" t="n">
        <v>1466198</v>
      </c>
      <c r="F11" s="6" t="n">
        <v>1378026</v>
      </c>
    </row>
    <row r="12">
      <c r="A12" s="4" t="inlineStr">
        <is>
          <t>CHINA</t>
        </is>
      </c>
    </row>
    <row r="13">
      <c r="A13" s="3" t="inlineStr">
        <is>
          <t>Statement Line Items [Line Items]</t>
        </is>
      </c>
    </row>
    <row r="14">
      <c r="A14" s="4" t="inlineStr">
        <is>
          <t>Segmented revenue</t>
        </is>
      </c>
      <c r="D14" s="6" t="n">
        <v>910637</v>
      </c>
      <c r="E14" s="6" t="n">
        <v>927840</v>
      </c>
      <c r="F14" s="6" t="n">
        <v>952090</v>
      </c>
    </row>
    <row r="15">
      <c r="A15" s="4" t="inlineStr">
        <is>
          <t>Identifiable non-current assets</t>
        </is>
      </c>
      <c r="B15" s="5" t="n">
        <v>482</v>
      </c>
      <c r="C15" s="5" t="n">
        <v>7859</v>
      </c>
      <c r="D15" s="6" t="n">
        <v>482</v>
      </c>
      <c r="E15" s="6" t="n">
        <v>7859</v>
      </c>
      <c r="F15" s="6" t="n">
        <v>6855</v>
      </c>
    </row>
    <row r="16">
      <c r="A16" s="4" t="inlineStr">
        <is>
          <t>Other [member]</t>
        </is>
      </c>
    </row>
    <row r="17">
      <c r="A17" s="3" t="inlineStr">
        <is>
          <t>Statement Line Items [Line Items]</t>
        </is>
      </c>
    </row>
    <row r="18">
      <c r="A18" s="4" t="inlineStr">
        <is>
          <t>Segmented revenue</t>
        </is>
      </c>
      <c r="D18" s="5" t="n">
        <v>36274</v>
      </c>
      <c r="E18" s="5" t="n">
        <v>24947</v>
      </c>
      <c r="F18" s="5" t="n">
        <v>34247</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Supplemental Cash Flow Information - Schedule of Income Taxes and Interest Paid (Details) - CAD ($)</t>
        </is>
      </c>
      <c r="B1" s="2" t="inlineStr">
        <is>
          <t>9 Months Ended</t>
        </is>
      </c>
    </row>
    <row r="2">
      <c r="B2" s="2" t="inlineStr">
        <is>
          <t>Sep. 30, 2020</t>
        </is>
      </c>
      <c r="C2" s="2" t="inlineStr">
        <is>
          <t>Sep. 30, 2019</t>
        </is>
      </c>
      <c r="D2" s="2" t="inlineStr">
        <is>
          <t>Sep. 30, 2018</t>
        </is>
      </c>
    </row>
    <row r="3">
      <c r="A3" s="3" t="inlineStr">
        <is>
          <t>Statement Line Items [Line Items]</t>
        </is>
      </c>
    </row>
    <row r="4">
      <c r="A4" s="4" t="inlineStr">
        <is>
          <t>Income taxes and other taxes paid</t>
        </is>
      </c>
      <c r="B4" s="5" t="n">
        <v>97960</v>
      </c>
      <c r="C4" s="5" t="n">
        <v>142940</v>
      </c>
      <c r="D4" s="5" t="n">
        <v>154654</v>
      </c>
    </row>
    <row r="5">
      <c r="A5" s="4" t="inlineStr">
        <is>
          <t>Interest paid</t>
        </is>
      </c>
      <c r="B5" s="6" t="n">
        <v>34198</v>
      </c>
      <c r="C5" s="6" t="n">
        <v>27590</v>
      </c>
      <c r="D5" s="6" t="n">
        <v>43032</v>
      </c>
    </row>
    <row r="6">
      <c r="A6" s="4" t="inlineStr">
        <is>
          <t>Interest received</t>
        </is>
      </c>
      <c r="B6" s="5" t="n">
        <v>3688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19 - Related Party Balances and Transactions (Details Textual)</t>
        </is>
      </c>
      <c r="B1" s="2" t="inlineStr">
        <is>
          <t>9 Months Ended</t>
        </is>
      </c>
    </row>
    <row r="2">
      <c r="B2" s="2" t="inlineStr">
        <is>
          <t>Sep. 30, 2020CAD ($)</t>
        </is>
      </c>
      <c r="C2" s="2" t="inlineStr">
        <is>
          <t>Sep. 30, 2019CAD ($)</t>
        </is>
      </c>
    </row>
    <row r="3">
      <c r="A3" s="3" t="inlineStr">
        <is>
          <t>Statement Line Items [Line Items]</t>
        </is>
      </c>
    </row>
    <row r="4">
      <c r="A4" s="4" t="inlineStr">
        <is>
          <t>Key management personnel compensation</t>
        </is>
      </c>
      <c r="B4" s="5" t="n">
        <v>279266</v>
      </c>
      <c r="C4" s="5" t="n">
        <v>238500</v>
      </c>
    </row>
    <row r="5">
      <c r="A5" s="4" t="inlineStr">
        <is>
          <t>Number of share options granted in share-based payment arrangement</t>
        </is>
      </c>
      <c r="B5" s="6" t="n">
        <v>450000</v>
      </c>
      <c r="C5" s="6" t="n">
        <v>1050000</v>
      </c>
    </row>
    <row r="6">
      <c r="A6" s="4" t="inlineStr">
        <is>
          <t>Corporations controlled by directors and officers of the entity [member]</t>
        </is>
      </c>
    </row>
    <row r="7">
      <c r="A7" s="3" t="inlineStr">
        <is>
          <t>Statement Line Items [Line Items]</t>
        </is>
      </c>
    </row>
    <row r="8">
      <c r="A8" s="4" t="inlineStr">
        <is>
          <t>Amounts receivable, related party transactions</t>
        </is>
      </c>
      <c r="B8" s="5" t="n">
        <v>15300</v>
      </c>
      <c r="C8" s="5" t="n">
        <v>77506</v>
      </c>
    </row>
    <row r="9">
      <c r="A9" s="4" t="inlineStr">
        <is>
          <t>Key management personnel of entity or parent [member]</t>
        </is>
      </c>
    </row>
    <row r="10">
      <c r="A10" s="3" t="inlineStr">
        <is>
          <t>Statement Line Items [Line Items]</t>
        </is>
      </c>
    </row>
    <row r="11">
      <c r="A11" s="4" t="inlineStr">
        <is>
          <t>Number of share options granted in share-based payment arrangement</t>
        </is>
      </c>
      <c r="C11" s="6" t="n">
        <v>2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Corporate Information</t>
        </is>
      </c>
      <c r="B1" s="2" t="inlineStr">
        <is>
          <t>9 Months Ended</t>
        </is>
      </c>
    </row>
    <row r="2">
      <c r="B2" s="2" t="inlineStr">
        <is>
          <t>Sep. 30, 2020</t>
        </is>
      </c>
    </row>
    <row r="3">
      <c r="A3" s="3" t="inlineStr">
        <is>
          <t>Statement Line Items [Line Items]</t>
        </is>
      </c>
    </row>
    <row r="4">
      <c r="A4" s="4" t="inlineStr">
        <is>
          <t>Disclosure of basis of consolidation [text block]</t>
        </is>
      </c>
      <c r="B4" s="4" t="inlineStr">
        <is>
          <t xml:space="preserve"> 1. CORPORATE INFORMATION Lingo Media Corporation (“Lingo Media” or the “Company”) is a publicly listed company incorporated in Canada with limited liability under the legislation of the Province of Ontario and its shares are listed on the TSX Venture Exchange under the symbol “LM” and inter-listed on the OTC Markets under the symbol “LMDCF” and Frankfurt Stock Exchange under the symbol “LIMA”. The condensed consolidated interim financial statements of the Company as at and for the period ended September 30, 2020 Speak2Me Lingo Media is an EdTech company that is ‘ Changing the way the world learns languages ' two The head office, principal address and registered office of the Company is located at 151 703, M5S 1S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9 Months Ended</t>
        </is>
      </c>
    </row>
    <row r="2">
      <c r="B2" s="2" t="inlineStr">
        <is>
          <t>Sep. 30, 2020</t>
        </is>
      </c>
    </row>
    <row r="3">
      <c r="A3" s="3" t="inlineStr">
        <is>
          <t>Statement Line Items [Line Items]</t>
        </is>
      </c>
    </row>
    <row r="4">
      <c r="A4" s="4" t="inlineStr">
        <is>
          <t>Disclosure of basis of preparation of financial statements [text block]</t>
        </is>
      </c>
      <c r="B4" s="4" t="inlineStr">
        <is>
          <t xml:space="preserve"> 2. BASIS OF PREPARATION 2.1 Statement of compliance These condensed consolidated interim financial statements are unaudited and have been prepared in accordance with IAS 34 34” The condensed consolidated interim financial statements for the period ended September 30, 2020 November 26, 2020. 2.2 Basis of measurement These condensed consolidated interim financial statements have been prepared on the historical cost basis except as provided in note 4. 2.3 Basis of consolidation The condensed consolidated interim financial statements comprise the financial statements of the Company and its wholly owned subsidiaries controlled by the Company (the “Group”) as at September 30, 2020.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ignificant Accounting Judgements, Estimates and Assumptions</t>
        </is>
      </c>
      <c r="B1" s="2" t="inlineStr">
        <is>
          <t>9 Months Ended</t>
        </is>
      </c>
    </row>
    <row r="2">
      <c r="B2" s="2" t="inlineStr">
        <is>
          <t>Sep. 30, 2020</t>
        </is>
      </c>
    </row>
    <row r="3">
      <c r="A3" s="3" t="inlineStr">
        <is>
          <t>Statement Line Items [Line Items]</t>
        </is>
      </c>
    </row>
    <row r="4">
      <c r="A4" s="4" t="inlineStr">
        <is>
          <t>Disclosure of accounting judgements and estimates [text block]</t>
        </is>
      </c>
      <c r="B4" s="4" t="inlineStr">
        <is>
          <t xml:space="preserve"> 3. SIGINIFICANT ACCOUTING JUDGEMENTS, ESTIMATES AND ASSUMPTIONS The preparation of the Company's condensed consolidated interim financial statements in conformity with IFRS requires management to make judg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in applying accounting policies that have the most significant effect on the amounts recognized in the consolidated financial statements is included in the following notes: ● Determination of functional currency ● Determination of expected credit loss ● Recognition of internally developed intangibles ● Recognition of government grant and grant receivable ● Recognition of deferred tax assets ● Valuation of share-base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ummary of Significant Accounting Policies</t>
        </is>
      </c>
      <c r="B1" s="2" t="inlineStr">
        <is>
          <t>9 Months Ended</t>
        </is>
      </c>
    </row>
    <row r="2">
      <c r="B2" s="2" t="inlineStr">
        <is>
          <t>Sep. 30, 2020</t>
        </is>
      </c>
    </row>
    <row r="3">
      <c r="A3" s="3" t="inlineStr">
        <is>
          <t>Statement Line Items [Line Items]</t>
        </is>
      </c>
    </row>
    <row r="4">
      <c r="A4" s="4" t="inlineStr">
        <is>
          <t>Disclosure of significant accounting policies [text block]</t>
        </is>
      </c>
      <c r="B4" s="4" t="inlineStr">
        <is>
          <t xml:space="preserve"> 4. SUMMARY OF SIGINFICANT ACCOUTING POLICIES The accounting policies applied by the Company in these Condensed Consolidated Interim Financial Statements are the same as those applied by the Company in its Consolidated Financial Statements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7:01:45Z</dcterms:created>
  <dcterms:modified xmlns:dcterms="http://purl.org/dc/terms/" xmlns:xsi="http://www.w3.org/2001/XMLSchema-instance" xsi:type="dcterms:W3CDTF">2020-11-27T17:01:45Z</dcterms:modified>
</cp:coreProperties>
</file>